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 of Stoc6" sheetId="6" r:id="rId6"/>
    <s:sheet name="Consolidated Statements of Cash" sheetId="7" r:id="rId7"/>
    <s:sheet name="Note 1 - Description of Busines" sheetId="8" r:id="rId8"/>
    <s:sheet name="Note 2 - Significant Accounting" sheetId="9" r:id="rId9"/>
    <s:sheet name="Note 3 - Inventories" sheetId="10" r:id="rId10"/>
    <s:sheet name="Note 4 - Goodwill and Other Int" sheetId="11" r:id="rId11"/>
    <s:sheet name="Note 5 - Long-term Debt" sheetId="12" r:id="rId12"/>
    <s:sheet name="Note 6 - Per Share Data and Oth" sheetId="13" r:id="rId13"/>
    <s:sheet name="Note 7 - Related Party Transact" sheetId="14" r:id="rId14"/>
    <s:sheet name="Note 8 - Legal Proceedings and " sheetId="15" r:id="rId15"/>
    <s:sheet name="Note 9 - Stock Compensation Pla" sheetId="16" r:id="rId16"/>
    <s:sheet name="Note 10 - Segment Disclosures" sheetId="17" r:id="rId17"/>
    <s:sheet name="Accounting Policies, by Policy " sheetId="18" r:id="rId18"/>
    <s:sheet name="Note 2 - Significant Accounti19" sheetId="19" r:id="rId19"/>
    <s:sheet name="Note 3 - Inventories (Tables)" sheetId="20" r:id="rId20"/>
    <s:sheet name="Note 4 - Goodwill and Other I21" sheetId="21" r:id="rId21"/>
    <s:sheet name="Note 5 - Long-term Debt (Tables" sheetId="22" r:id="rId22"/>
    <s:sheet name="Note 6 - Per Share Data and O23" sheetId="23" r:id="rId23"/>
    <s:sheet name="Note 7 - Related Party Transa24" sheetId="24" r:id="rId24"/>
    <s:sheet name="Note 9 - Stock Compensation P25" sheetId="25" r:id="rId25"/>
    <s:sheet name="Note 10 - Segment Disclosures (" sheetId="26" r:id="rId26"/>
    <s:sheet name="Note 1 - Description of Busin27" sheetId="27" r:id="rId27"/>
    <s:sheet name="Note 2 - Significant Accounti28" sheetId="28" r:id="rId28"/>
    <s:sheet name="Note 2 - Significant Accounti29" sheetId="29" r:id="rId29"/>
    <s:sheet name="Note 2 - Significant Accounti30" sheetId="30" r:id="rId30"/>
    <s:sheet name="Note 3 - Inventories (Details) " sheetId="31" r:id="rId31"/>
    <s:sheet name="Note 4 - Goodwill and Other I32" sheetId="32" r:id="rId32"/>
    <s:sheet name="Note 4 - Goodwill and Other I33" sheetId="33" r:id="rId33"/>
    <s:sheet name="Note 4 - Goodwill and Other I34" sheetId="34" r:id="rId34"/>
    <s:sheet name="Note 5 - Long-term Debt (Detail" sheetId="35" r:id="rId35"/>
    <s:sheet name="Note 5 - Long-term Debt (Deta36" sheetId="36" r:id="rId36"/>
    <s:sheet name="Note 6 - Per Share Data and O37" sheetId="37" r:id="rId37"/>
    <s:sheet name="Note 6 - Per Share Data and O38" sheetId="38" r:id="rId38"/>
    <s:sheet name="Note 6 - Per Share Data and O39" sheetId="39" r:id="rId39"/>
    <s:sheet name="Note 7 - Related Party Transa40" sheetId="40" r:id="rId40"/>
    <s:sheet name="Note 7 - Related Party Transa41" sheetId="41" r:id="rId41"/>
    <s:sheet name="Note 7 - Related Party Transa42" sheetId="42" r:id="rId42"/>
    <s:sheet name="Note 9 - Stock Compensation P43" sheetId="43" r:id="rId43"/>
    <s:sheet name="Note 9 - Stock Compensation P44" sheetId="44" r:id="rId44"/>
    <s:sheet name="Note 10 - Segment Disclosures45" sheetId="45" r:id="rId45"/>
    <s:sheet name="Note 10 - Segment Disclosures46" sheetId="46" r:id="rId46"/>
    <s:sheet name="Note 10 - Segment Disclosures47" sheetId="47" r:id="rId47"/>
  </s:sheets>
  <s:definedNames/>
  <s:calcPr calcId="124519" calcMode="auto" fullCalcOnLoad="1"/>
</s:workbook>
</file>

<file path=xl/sharedStrings.xml><?xml version="1.0" encoding="utf-8"?>
<sst xmlns="http://schemas.openxmlformats.org/spreadsheetml/2006/main" uniqueCount="577">
  <si>
    <t>Document And Entity Information - shares</t>
  </si>
  <si>
    <t>6 Months Ended</t>
  </si>
  <si>
    <t>Jun. 30, 2015</t>
  </si>
  <si>
    <t>Jul. 28, 2015</t>
  </si>
  <si>
    <t>Document and Entity Information [Abstract]</t>
  </si>
  <si>
    <t>Entity Registrant Name</t>
  </si>
  <si>
    <t>SPEEDWAY MOTORSPORT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Unaudited) - USD ($) $ in Thousands</t>
  </si>
  <si>
    <t>Dec. 31, 2014</t>
  </si>
  <si>
    <t>Current Assets:</t>
  </si>
  <si>
    <t>Cash and cash equivalents</t>
  </si>
  <si>
    <t>Accounts and notes receivable, net</t>
  </si>
  <si>
    <t>Prepaid and refundable income taxes</t>
  </si>
  <si>
    <t>Inventories, net</t>
  </si>
  <si>
    <t>Prepaid expenses</t>
  </si>
  <si>
    <t>Deferred income taxes</t>
  </si>
  <si>
    <t>Total Current Assets</t>
  </si>
  <si>
    <t>Notes and Other Receivables</t>
  </si>
  <si>
    <t>Other Assets</t>
  </si>
  <si>
    <t>Property and Equipment, Net</t>
  </si>
  <si>
    <t>Other Intangible Assets, Net (Note 4)</t>
  </si>
  <si>
    <t>Goodwill (Note 4)</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Note 5)</t>
  </si>
  <si>
    <t>Deferred Income, Net</t>
  </si>
  <si>
    <t>Deferred Income Taxes</t>
  </si>
  <si>
    <t>Other Liabilities</t>
  </si>
  <si>
    <t>Total Liabilities</t>
  </si>
  <si>
    <t>Stockholders’ Equity:</t>
  </si>
  <si>
    <t>Common Stock, $.01 par value, shares authorized – 200,000,000, issued and outstanding – 41,298,000 in 2015 and 41,340,000 in 2014</t>
  </si>
  <si>
    <t>Additional Paid-in Capital</t>
  </si>
  <si>
    <t>Retained Earnings</t>
  </si>
  <si>
    <t>Treasury Stock at cost, shares – 4,368,000 in 2015 and 4,216,000 in 2014</t>
  </si>
  <si>
    <t>Total Stockholders’ Equity</t>
  </si>
  <si>
    <t>Consolidated Balance Sheets (Unaudited)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at cost, shares</t>
  </si>
  <si>
    <t>Consolidated Statements of Operations (Unaudited) - USD ($) shares in Thousands, $ in Thousands</t>
  </si>
  <si>
    <t>3 Months Ended</t>
  </si>
  <si>
    <t>Jun. 30, 2014</t>
  </si>
  <si>
    <t>Revenues:</t>
  </si>
  <si>
    <t>Admissions</t>
  </si>
  <si>
    <t>Event related revenue</t>
  </si>
  <si>
    <t>NASCAR broadcasting revenue</t>
  </si>
  <si>
    <t>Other operating revenue</t>
  </si>
  <si>
    <t>Total Revenues</t>
  </si>
  <si>
    <t>Expenses and Other:</t>
  </si>
  <si>
    <t>Direct expense of events</t>
  </si>
  <si>
    <t>NASCAR event management fees</t>
  </si>
  <si>
    <t>Other direct operating expense</t>
  </si>
  <si>
    <t>General and administrative</t>
  </si>
  <si>
    <t>Depreciation and amortization</t>
  </si>
  <si>
    <t>Interest expense, net</t>
  </si>
  <si>
    <t>Impairment of other intangible assets and goodwill (Note 4)</t>
  </si>
  <si>
    <t>Loss on early debt redemption and refinancing (Note 5)</t>
  </si>
  <si>
    <t>Other expense (income), net</t>
  </si>
  <si>
    <t>Total Expenses and Other</t>
  </si>
  <si>
    <t>(Loss) Income Before Income Taxes</t>
  </si>
  <si>
    <t>Provision for Income Taxes</t>
  </si>
  <si>
    <t>Net (Loss) Income</t>
  </si>
  <si>
    <t>Basic (Loss) Earnings Per Share (Note 6) (in Dollars per share)</t>
  </si>
  <si>
    <t>Weighted Average Shares Outstanding (in Shares)</t>
  </si>
  <si>
    <t>Diluted (Loss) Earnings Per Share (Note 6) (in Dollars per share)</t>
  </si>
  <si>
    <t>Consolidated Statement of Stockholders' Equity (Unaudited) - 6 months ended Jun. 30, 2015 - USD ($) shares in Thousands, $ in Thousands</t>
  </si>
  <si>
    <t>Common Stock [Member]</t>
  </si>
  <si>
    <t>Additional Paid-in Capital [Member]</t>
  </si>
  <si>
    <t>Retained Earnings [Member]</t>
  </si>
  <si>
    <t>Treasury Stock [Member]</t>
  </si>
  <si>
    <t>Balance at Dec. 31, 2014</t>
  </si>
  <si>
    <t>Balance (in Shares) at Dec. 31, 2014</t>
  </si>
  <si>
    <t>Net loss</t>
  </si>
  <si>
    <t>Share-based compensation, net of windfall tax benefits adjustment (Note 9)</t>
  </si>
  <si>
    <t>Share-based compensation, net of windfall tax benefits adjustment (Note 9) (in Shares)</t>
  </si>
  <si>
    <t>Exercise of stock options</t>
  </si>
  <si>
    <t>Exercise of stock options (in Shares)</t>
  </si>
  <si>
    <t>Quarterly cash dividends of $0.15 per share of common stock</t>
  </si>
  <si>
    <t>Repurchases of common stock</t>
  </si>
  <si>
    <t>Repurchases of common stock (in Shares)</t>
  </si>
  <si>
    <t>Balance at Jun. 30, 2015</t>
  </si>
  <si>
    <t>Balance (in Shares) at Jun. 30, 2015</t>
  </si>
  <si>
    <t>Consolidated Statement of Stockholders' Equity (Unaudited) (Parentheticals) - $ / shares</t>
  </si>
  <si>
    <t>Sep. 30, 2015</t>
  </si>
  <si>
    <t>Mar. 31, 2015</t>
  </si>
  <si>
    <t>Cash dividends, per share of common stock</t>
  </si>
  <si>
    <t>Consolidated Statements of Cash Flows (Unaudited) - USD ($) $ in Thousands</t>
  </si>
  <si>
    <t>Cash Flows from Operating Activities:</t>
  </si>
  <si>
    <t>Net (loss) income</t>
  </si>
  <si>
    <t>Adjustments to reconcile net (loss) income to net cash provided by operating activities:</t>
  </si>
  <si>
    <t>Impairment of other intangible assets and goodwill</t>
  </si>
  <si>
    <t>Deferred loan cost amortization</t>
  </si>
  <si>
    <t>Gain on insurance recovery and disposal of property and equipment</t>
  </si>
  <si>
    <t>Interest expense accretion of debt discount and premium, net</t>
  </si>
  <si>
    <t>Amortization of deferred income</t>
  </si>
  <si>
    <t>Deferred income tax provision</t>
  </si>
  <si>
    <t>Share-based compensation</t>
  </si>
  <si>
    <t>Changes in operating assets and liabilities:</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 of debt refinancing costs</t>
  </si>
  <si>
    <t>Dividend payments on common stock</t>
  </si>
  <si>
    <t>Exercise of common stock options</t>
  </si>
  <si>
    <t>Net Cash Used By Financing Activities</t>
  </si>
  <si>
    <t>Cash Flows from Investing Activities:</t>
  </si>
  <si>
    <t>Payments for capital expenditures</t>
  </si>
  <si>
    <t>Proceeds from insurance recovery and sales of property and equipment</t>
  </si>
  <si>
    <t>Repayment of notes and other receivables</t>
  </si>
  <si>
    <t>Net Cash Used By Investing Activities</t>
  </si>
  <si>
    <t>Net Decrease in Cash and Cash Equivalents</t>
  </si>
  <si>
    <t>Change in cash collected for and payable to third party, cash not provided or used by operating activities (Note 2)</t>
  </si>
  <si>
    <t>Cash and Cash Equivalents at Beginning of Period</t>
  </si>
  <si>
    <t>Cash and Cash Equivalents at End of Period</t>
  </si>
  <si>
    <t>Supplemental Cash Flow Information:</t>
  </si>
  <si>
    <t>Cash paid for interest, net of amounts capitalized</t>
  </si>
  <si>
    <t>Cash paid for income taxes</t>
  </si>
  <si>
    <t>Supplemental Non-Cash Investing and Financing Activities Information:</t>
  </si>
  <si>
    <t>Increase in accounts payable for capital expenditures</t>
  </si>
  <si>
    <t>Note 1 - Description of Business</t>
  </si>
  <si>
    <t>Disclosure Text Block [Abstract]</t>
  </si>
  <si>
    <t>Nature of Operations [Text Block]</t>
  </si>
  <si>
    <t xml:space="preserve">1. DESCRIPTION OF BUSINESS Basis of Presentation The consolidated financial statements include the accounts of Speedway Motorsports, Inc. and all of its wholly-owned and operating subsidiaries: Atlanta Motor Speedway LLC (AMS), Bristol Motor Speedway LLC (BMS), Charlotte Motor Speedway LLC (CMS), Kentucky Raceway LLC d/b/a Kentucky Speedway (KyS), Nevada Speedway LLC d/b/a Las Vegas Motor Speedway (LVMS), New Hampshire Motor Speedway, Inc. (NHMS), North Wilkesboro Speedway, Inc. (NWS), Speedway Sonoma LLC (Sonoma Raceway or SR), Texas Motor Speedway, Inc. (TMS), SMISC Holdings, Inc. d/b/a SMI Properties (SMI Properties), US Legend Cars International, Inc. (Legend Cars),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 See Notes 1 and 2 to the Consolidated Financial Statements in the Company’s 2014 Annual Report on Form 10-K (2014 Annual Report) for further description of its business operations, properties and scheduled events. Racing Events – In 2015 , we plan to hold 24 major annual racing events sanctioned by the National Association for Stock Car Auto Racing, Inc. (NASCAR), including 13 Sprint Cup and 11 Xfinity Series racing events. We also plan to hold eight NASCAR Camping World Truck Series, three NASCAR K&amp;N Pro Series, four NASCAR Whelen Modified Tour, two IndyCar Series, six major National Hot Rod Association (NHRA), one Automobile Racing Club of America (ARCA) and three World of Outlaws (WOO) racing events. In 2014, we held 24 major annual racing events sanctioned by NASCAR, including 13 Sprint Cup and 11 Xfinity Series racing events. We also held seven NASCAR Camping World Truck Series, three NASCAR K&amp;N Pro Series, four NASCAR Whelen Modified Tour, two IndyCar Series, six major NHRA, one ARCA and three WOO racing events. </t>
  </si>
  <si>
    <t>Note 2 - Significant Accounting Policies and Other Disclosures</t>
  </si>
  <si>
    <t>Accounting Policies [Abstract]</t>
  </si>
  <si>
    <t>Significant Accounting Policies [Text Block]</t>
  </si>
  <si>
    <t>2. SIGNIFICANT ACCOUNTING POLICIES AND OTHER DISCLOSURES These unaudited consolidated financial statements should be read in conjunction with the Company's consolidated financial statements included in its 2014 Annual Report. In management's opinion, these unaudited consolidated financial statements contain all adjustments necessary for their fair presentation at interim periods in accordance with accounting principles generally accepted in the United States. All such adjustments are of a normal recurring nature unless otherwise noted. The results of operations for interim periods are not necessarily indicative of operating results that may be expected for the entire year due to the seasonal nature of the Company's motorsports business. See Note 2 to the Consolidated Financial Statements in our 2014 Annual Report for further discussion of significant accounting policies. Quarterly Reporting – The Company recognizes revenues and operating expenses for all events in the calendar quarter in which conducted. Changes in race schedules at the Company's speedways from time to time, including speedway acquisitions, can lessen the comparability of operating results between quarterly financial statements of successive years and increase or decrease the seasonal nature of its motorsports business. The more significant racing schedule changes for the three and six months ended June 30, 2015 as compared to 2014 include:
• AMS held one NASCAR Sprint Cup and one Xfinity Series racing event in the first quarter 2015 that were held in the third quarter 2014, and one NASCAR Camping World Truck Series racing event (same day as the Xfinity event) in the first quarter 2015 that was not held in 2014
• BMS held one NASCAR Sprint Cup and one Xfinity Series racing event in the second quarter 2015 that were held in the first quarter 2014 (poor weather resulted in delays in starting and completing the Sprint Cup race)
• CMS held one major NHRA racing event in the first quarter 2015 that was held in the second quarter 2014
• KyS held one NASCAR Sprint Cup , one Xfinity and one Camping World Truck Series racing event in the second quarter 2014 that are being held in the third quarter 2015
• LVMS held one major NHRA racing event in the second quarter 2015 that was held in the first quarter 2014 Income Tax es the Consolidated Financial Statements in our 2014 Annual Report for additional information on our accounting for income taxes. The effective income tax rate for the three and six months ended June 30, 2015 was 39.1% and 38.6%, and reflects an approximate 2% increase associated with the current period intangible asset and goodwill impairment charges and adjustments to certain deferred tax assets. The effective income tax rate for the three and six months ended June 30, 2014 was 36.1 % and 36.2%, including derecognition of accrued interest and penalties for estimated income tax liabilities of $397,000. In the three and six months ended June 30, 2015 and 2014, current income taxes payable of approximately $15.8 million and $21.4 million were reduced by utilization of current deferred income tax assets described below. Income tax liabilities for unrecognized tax benefits approximate $885,000 as of June 30, 2015 and December 31, 2014, respectively, and are included in other noncurrent liabilities, all of which would favorably impact the Company’s effective tax rate if recognized. As of June 30, 2015 and December 31, 2014, management believes $386,000 of unrecognized tax benefits will be recognized within the next twelve months. Interest and penalties associated with unrecognized tax benefits of $7,000 and $14,000 were recognized in the three and six months ended June 30, 2015, and $483,000 were derecognized in the three and six months ended June 30, 2014. As of June 30, 2015 and December 31, 2014, the Company had $342,000 and $328,000 accrued for the payment of interest and penalties on uncertain tax positions, which is included in other noncurrent liabilities. The tax years that remain open to examination include 2006 through 2014 by the California Franchise Tax Board, and 2011 through 2014 by all other taxing jurisdictions to which the Company is subject. Anticipated Income Tax Benefit From Equity Interest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d material acceleration of income taxes then currently payable could occur. Any differences between the final tax outcome and amounts recorded would affect the Company’s income tax provision in the period in which such determination was made. Taxes Collected from Customers – The Company reports sales, admission and other taxes collected from customers on both a gross and net basis in operations. Such taxes reported on a gross basis for the three months ended June 30, 2015 and 2014 were $2,514,000 and $1,373,000, and for the six months ended June 30, 2015 and 2014 were $2,991,000 and $2,338,000. 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5,540,000 and $5,914,000 for the three months ended June 30, 2015 and 2014, and $7,823,000 and $8,354,000 for the six months ended June 30, 2015 and 2014. There were no deferred direct-response advertising costs at June 30, 2015 or December 31, 2014. Fair Value of Financial Instruments 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There have been no changes or transfers between category levels or classes. The following table presents estimated fair values and categorization levels of the Company’s financial instruments (in thousands):
June 30, 2015 December 31, 2014
Level Class Carrying Value Fair Value Carrying Value Fair Value
Assets
Cash and cash equivalents 1 R $ 98,096 $ 98,096 $ 110,046 $ 110,046
Cash surrender values 2 NR 8,450 8,450 8,177 8,177
Liabilities
Floating rate revolving Credit Facility, including Term Loan 2 NR 148,125 148,125 150,000 150,000
5.125% Senior Notes Payable due 2023 2 NR 200,000 200,500 — —
6.75% Senior Notes Payable previously due 2019 (Note 5) 2 NR — — 253,372 257,500
Other long-term debt 2 NR 735 735 1,445 1,445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
Class NR: Measured at fair value on nonrecurring basis, subsequent to initial recognition. Land Conservation Easement - Property and Equipment TMS Oil and Gas Mineral Rights Lease Receipts An initial lease agreement was extended and oil and gas extraction commenced in 2014, entitling TMS to stipulated stand-alone and shared royalties. The lessee expanded production capacity in 2014, including an increased number of extraction wells. At this time, while extraction activities continue, management is unable to determine possible ongoing volumes of production if any or for how long, or if stipulated natural gas price levels will be maintained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June 30, 2015 and December 31, 2014, there was no deferred income associated with the expired or extended agreements. Quicksilver Resources, Inc. (Quicksilver), the company with whom TMS and FWSA contracted for the exploration and extraction of natural gas, filed a voluntary petition under Chapter 11 of the United States Bankruptcy Code on March 17, 2015. On April 15, 2015, the Bankruptcy Court entered a final order approving Quicksilver’s motion to continue operating in the ordinary course by honoring obligations under its oil and gas contracts (such as the contracts with TMS and the FWSA) in Quicksilver’s business judgment. As such, at this time, the Company anticipates that Quicksilver will continue to perform under the contracts for the foreseeable future. Deferred Income , Other Arrangements Consolidated Statements of Cash Flows – At times, the Company collects and temporarily holds cash on behalf of its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 Recently Issued Accounting Standards – The FASB issued Accounting Standards Update No. 2014-09 "Revenue from Contracts with Customers: Section A—Summary and Amendments That Create Revenue from Contracts with Customers (Topic 606) and Other Assets and Deferred Costs—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The FASB has approved deferral of this update for one year, and such guidance will now be effective for annual reporting periods beginning after December 15, 2017, including interim periods within that reporting period. Early application is permitted as of the original issuance date. The Company is currently evaluating the potential impact that adoption may have on its financial statements. The FASB issued Accounting Standards Update No. 2014-12 "Compensation—Stock Compensation (Topic 718): Accounting for Share-Based Payments When the Terms of an Award Provide That a Performance Target Could Be 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The guidance is effective for annual reporting periods beginning after December 15, 2015, including interim periods within that reporting period. The Company is currently evaluating the potential impact that adoption may have on its financial statements. The FASB issued Accounting Standards Update No. 2015-11 "Inventory – Simplifying the Measurement of Inventory (Topic 330)”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t>
  </si>
  <si>
    <t>Note 3 - Inventories</t>
  </si>
  <si>
    <t>Inventory Disclosure [Abstract]</t>
  </si>
  <si>
    <t>Inventory Disclosure [Text Block]</t>
  </si>
  <si>
    <t xml:space="preserve">3. INVENTORIES Inventories, net consist of the following components (in thousands):
June 30, December 31,
2015 2014
Finished race cars, parts and accessories $ 4,982 $ 5,186
Souvenirs and apparel 3,178 2,472
Micro-lubricant ® 861 692
Total $ 9,021 $ 8,350 </t>
  </si>
  <si>
    <t>Note 4 - Goodwill and Other Intangible Assets</t>
  </si>
  <si>
    <t>Goodwill and Intangible Assets Disclosure [Abstract]</t>
  </si>
  <si>
    <t>Goodwill and Intangible Assets Disclosure [Text Block]</t>
  </si>
  <si>
    <t xml:space="preserve">4. GOODWILL AND OTHER INTANGIBLE ASSETS Annual Assessment – evaluates goodwill and other intangible assets for possible impairment annually in the second quarter, or when events or circumstances indicate possible impairment may have occurred. See Notes 2 and 5 to the Consolidated Financial Statements in our 2014 Annual Report for additional information on the Company’s goodwill and other intangible assets and assessment methodology and evaluation. The inputs for measuring fair value are considered "Level 3" or unobservable inputs that are not corroborated by market data under applicable fair value authoritative guidance, as quoted market prices are not available. Management's latest annual assessment in the second quarter 2015 was based predominately on management's best estimate of future discounted operating cash flows and profitability attributable to such assets for all individual reporting units. Management also considered that the estimated market value for comparable NASCAR race event sanction and renewal agreements (the Company has agreements with NASCAR to annually conduct thirteen Sprint Cup, eleven Xfinity and eight Camping World Truck Series races as of the evaluation date), combined with the estimated fair value for all other Company net assets, exceeds its current market capitalization. Management also considered recent market trading ranges of price to earnings and sales multiples, cash flow and other traditional valuation methods, control premiums, and other market information related to the Company’s common stock from historical and forward-looking perspectives. Impairment of Other Intangible Assets – ur 2014 annual assessment found that the excess of estimated fair value over associated aggregate carrying values for material non-amortizable race date event sanctioning and renewal agreements associated with NHMS was relatively nominal, resulting in heightened sensitivity to management’s assumptions used in estimating future discounted cash flows and profitability and associated risk of failing impairment testing. Our 2015 annual assessment found the estimated fair value of each reporting unit and each indefinite-lived intangible asset substantially exceeded its associated carrying value except for those NHMS race date agreements. NHMS was acquired in 2008 largely before the severe economic recession, which has resulted in long-term operating challenges for many major sports. The 2015 evaluation reflects continuing lowered estimated future cash flows because the economic recovery has been slower and weaker than previous forecasts, and ongoing lower than anticipated revenues for various major racing events held at NHMS. The evaluation also reflects, similar to challenges faced by many major sports, reduced visibility on profit recovery due to factors such as changing demographics, evolving entertainment choices for fans and appealing “at-home viewing” experiences. As a result, the Company lowered its expectations for forcasted growth rates for certain revenues and profit recovery. As such, a non-cash impairment charge of $96,530,000, before income tax benefits of $37 , 502,000, was reflected in the second quarter 2015 to reduce the race date intangible assets to estimated fair value. Impairment of Goodwill – Our 2015 annual assessment indicated that goodwill associated with SMI Trackside, which conducts event souvenir merchandising at our and other third-party speedways, was impaired because of potentially unfavorable developments associated with NASCAR’s announced industry changes to the trackside merchandising business model. As such, a non-cash impairment charge of $2 , 338,000, before income tax benefits of $908,000, was reflected in the second quarter 2015 to reduce associated goodwill to an estimated fair value of $0. These impairment charges are included in the Company's "motorsports event related" reporting segment (see Note 10). Management believes the methods used to determine fair value and evaluate impairment were appropriate, relevant, and represent methods customarily available and used for such purposes and are the best available estimate of fair value. Management also believes the Company’s operational and cash flow forecasts support its conclusions that no unrecognized impairment exists as of June 30, 2015. Different economic or industry conditions or assumptions, and changes in projected cash flows or profitability, if significantly negative or unfavorable, could have a material adverse effect on the impairment evaluation and the Company’s future financial condition or results of operations. The evaluations are subjective and based on conditions, trends and assumptions existing at the time of evaluation. Other I nformation - At June 30, 2015, the carrying amounts for goodwill and other intangible assets include accumulated impairments of $148.6 million and $99.8 million, respectively. The gross carrying values and accumulated amortization by class of intangible asset are as follows (dollars in thousands):
June 30, 2015 December 31, 2014
Gross Carrying Value Accumulated Amortization Net Gross Carrying Value Accumulated Amortization Net Estimated Amortization Period (Years)
Nonamortizable race event sanctioning and renewal agreements $ 298,383 — $ 298,383 $ 394,913 — $ 394,913 —
Amortizable race event sanctioning and renewal agreements 100 $ (72 ) 28 100 $ (72 ) 28 5-6
Total $ 298,483 $ (72 ) $ 298,411 $ 395,013 $ (72 ) $ 394,941 Changes in the gross carrying value of other intangible assets and goodwill during the six months ended June 30, 2015 are as follows (in thousands):
Other Intangible Assets Goodwill
Balance, beginning of period $ 395,013 $ 49,680
Increase from acquisitions – –
Decrease from impairment charges (96,530 ) (2,338 )
Balance, end of period $ 298,483 $ 47,342 </t>
  </si>
  <si>
    <t>Note 5 - Long-term Debt</t>
  </si>
  <si>
    <t>Long-term Debt [Text Block]</t>
  </si>
  <si>
    <t xml:space="preserve">5. LONG-TERM DEBT Bank Credit Facility – (i) provides for a five-year $100,000,000 senior secured revolving credit facility, with separate sub-limits of $50,000,000 for standby letters of credit and $10,000,000 for swing line loans; (ii) provides for a five-year $150,000,000 senior secured term loan (which was fully drawn in December 2014) and a five-year delayed draw term loan of up to $50,000,000 (which was fully drawn in March 2015 and repaid in the second quarter 2015) (the Term Loan or Term Loans); (iii) matures in December 2019; (iv) contains an accordion feature allowing the Company to increase revolving commitments or establish a term loan up to an aggregate additional $100,000,000 or $200,000,000, respectively (or a combined aggregate additional amount of up to $25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and provides for motor speedway acquisitions and related businesses. Term Loans require equal minimum quarterly principal payments of at least 5% of initial amounts drawn on an annualized basis (or $10,000,000 each twelve-month period based on initial draws of $200,000,000). Interest is based, at the Company’s option, upon the Eurodollar Rate plus 1.25% to 2.00% or a base rate defined as the higher of Bank of America’s prime rate, the Federal Funds Rate plus 0.5% or the Eurodollar Rate plus 1%, plus 0.25% to 1.00%. The Credit Facility also contains a commitment fee ranging from 0.25% to 0.40% of unused amounts available for borrowing. The interest rate margins on borrowings and the commitment fee are adjustable periodically based upon certain consolidated total leverage ratios. The Credit Facility contains a number of affirmative and negative financial covenants, including requirements that the Company maintain certain consolidated total leverage ratios and consolidated interest coverage ratios. During the first quarter 2015, the Company borrowed $50,000,000 under the Term Loan (for partial funding of the 2019 Senior Notes redemption as further described below). The Company repaid Term Loan borrowings of $51,875,000 during the three and six months ended June 30, 2015, and $30,000,000 and $40,000,000 during the three and six months ended June 30, 2014. At June 30, 2015 and December 31, 2014, outstanding borrowings under the Credit Facility were $148,125,000 and $150,000,000 (all Term Loan borrowings), and outstanding letters of credit amounted to $1,150,000 and $1,152,000. As of June 30, 2015, the Company had availability for borrowing up to an additional $98,850,000, including up to an additional $48,850,000 in letters of credit, under the revolving Credit Facility. 2015 Issuance of New Senior Notes The Company may redeem some or all of the 2023 Senior Notes at annually declining redemption premiums ranging from 103.844% of par in fiscal years beginning February 1, 2018 to par after February 1, 2021, and up to 35% of the 2023 Senior Notes before February 1, 2018 with proceeds from certain equity offerings at a redemption premium of 105.125% of par. The Company may also redeem some or all of the 2023 Senior Notes before February 1, 2018 at par plus a "make-whole" premium. In the event of a change of control, the Company must offer to repurchase the 2023 Senior Notes at 101% of par value. The 2023 Senior Notes rank equally in right of payment with all other Company existing and future unsubordinated debt, are senior in right of payment to any future subordinated debt and are effectively subordinated to all existing and future secured debt, including the Credit Facility. The Indenture governing the 2023 Senior Notes permits dividend payments each year of up to approximately $0.80 per share of common stock, increasable subject to meeting certain financial covenants. The 2023 Senior Notes contain specific requirements and restrictive financial covenants and limitations, guarantees and cross-default provisions generally similar to those of the 2019 Senior Notes. 2015 Early Redemption of 2019 Senior Notes – ,106,000, for associated redemption premium, unamortized net deferred loan costs of $3,134,000 and transaction costs, net of issuance premium of $3,200,000. Other Notes Payable 0 00 and $55,000, respectively, based on an effective interest rate of 7%. Other Terms and Conditions . See Note 6 to the Consolidated Financial Statements included in the Company’s 2014 Annual Report for additional information on these debt agreements, including dividend, redemption, and right of payment provisions, pledged security and financial and restrictive covenants. Subsidiary Guarantees – Interest Expense, Net –
Three Months Ended Six Months Ended
June 30: June 30:
2015 2014 2015 2014
Gross interest costs $ 3,945 $ 5,483 $ 10,310 $ 11,214
Less: capitalized interest costs (75 ) (114 ) (136 ) (199 )
Interest expense 3,870 5,369 10,174 11,015
Interest income (277 ) (43 ) (324 ) (88 )
Interest expense, net $ 3,593 $ 5,326 $ 9,850 $ 10,927
Weighted-average interest rate on Credit Facility borrowings 1.9 % 2.2 % 1.9 % 2.2 % During the first quarter 2015, the Company incurred net interest expense of $1,688,000 on the former 2019 Senior Notes between January 27, 2015 (issuance date of the new 2023 Senior Notes) and March 13, 2015 (redemption date of the 2019 Senior Notes). The new notes were issued before redemption of the former notes because of a favorable interest rate environment and required notice of redemption to 2019 Senior Note holders by the Company. </t>
  </si>
  <si>
    <t>Note 6 - Per Share Data and Other Equity Information</t>
  </si>
  <si>
    <t>Stockholders Equity And Earnings Per Share [Abstract]</t>
  </si>
  <si>
    <t>Stockholders Equity And Earnings Per Share [Text Block]</t>
  </si>
  <si>
    <t xml:space="preserve">6. PER SHARE AND OTHER EQUITY INFORMATION The following schedule reconciles basic and diluted income (loss) per share (where computations are anti-dilutive, reported basic and diluted per share amounts are the same) (in thousands except per share amounts):
Three Months Ended Six Months Ended
June 30: June 30:
2015 2014 2015 2014
(Loss) income applicable to common stockholders and assumed conversions $ (32,224 ) $ 27,199 $ (36,623 ) $ 29,066
Weighted average common shares outstanding 41,313 41,411 41,326 41,407
Dilution effect of assumed conversions:
Common stock equivalents—stock awards 33 20 35 23
Weighted average common shares outstanding and assumed conversions 41,346 41,431 41,361 41,430
Basic (loss) earnings per share $ (0.78 ) $ 0.66 $ (0.89 ) $ 0.70
Diluted (loss) earnings per share $ (0.78 ) $ 0.66 $ (0.89 ) $ 0.70
Anti-dilutive common stock equivalents excluded in computing diluted (loss) earnings per share 171 643 167 612 Stock Repurchase Program The Company’s Board of Directors has approved a stock repurchase program authorizing SMI to repurchase up to an aggregate of 5,000,000 shares of the Company’s outstanding common stock from time to time, depending on market conditions, share price, applicable limitations under the Company’s debt agreements (see Note 5),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 During the three and six months ended June 30, 2015, the Company repurchased 63,000 and 124,000 shares of common stock for $1,452,000 and $2,832,000. As of June 30, 2015, the Company could repurchase up to an additional 822,000 shares under the current authorization. During the six months ended June 30, 2015, the Company repurchased approximately 28,000 shares of common stock for $643,000 from management employees to settle income taxes on 60,000 restricted shares that vested during the period. As of and through June 30, 2015, treasury stock includes 190,000 shares of common stock delivered to the Company for such purposes. Declaration of Cash Dividends
Declaration date February 11, 2015 April 15, 2015 July 15, 2015
Record date March 2, 2015 May 15, 2015 August 14, 2015
Paid or payable to shareholders March 13, 2015 June 5, 2015 September 4, 2015
Aggregate quarterly cash dividend $ 6,233 $ 6,198 Approximately $6,200
Dividend per common share $ 0.15 $ 0.15 $ 0.15 </t>
  </si>
  <si>
    <t>Note 7 - Related Party Transactions</t>
  </si>
  <si>
    <t>Related Party Transactions [Abstract]</t>
  </si>
  <si>
    <t>Related Party Transactions Disclosure [Text Block]</t>
  </si>
  <si>
    <t xml:space="preserve">7. RELATED PARTY TRANSACTIONS Before July 30, 2002, the Company made loans to, paid certain expenses on behalf of and had a loan due to Sonic Financial Corporation (Sonic Financial), a Company affiliate through common ownership by the Company's Executive Chairman and Chief Executive Officer, for various corporate purposes. The Company and Sonic Financial share various expenses in the ordinary course of business under a shared services agreement. Due to final loan repayment and settlement in 2014, no amounts were due at June 30, 2015 and December 31, 2014. The amounts due under the prior agreements were reduced from shared expenses and repayments, net of accrued interest, by $102,000 and $404,000 in the three and six months ended June 30, 2014. The Company incurred expenses under the shared services agreement of $83,000 and $212,000 in the three and six months ended June 30, 2015. The Company and certain SMI subsidiaries lease office and warehouse facilities from companies affiliated through common ownership by the Company's Executive Chairman and Chief Executive Officer, under annually renewable lease agreements. Rent expense amounted to $170,000 and $167,000 in the three months ended June 30, 2015 and 2014, and $337,000 and $333,000 in the six months ended June 30, 2015 and 2014. Amounts owed to these affiliated companies at June 30, 2015 and December 31, 2014 were not significant. Various SMI subsidiaries purchased new and used vehicles for operations and employee use from certain subsidiary dealerships of Sonic Automotive, Inc. (SAI), an entity in which Sonic Financial is a controlling stockholder, for an aggregate of $18,000 and $129,000 in the three months ended June 30, 2015 and 2014, and $41,000 and $161,000 in the six months ended June 30, 2015 and 2014. There were no vehicles sold to SAI in the three or six months ended June 30, 2015 and 2014. Also, SMI sold through certain speedways and its SMIP merchandising subsidiary various event related inventory and merchandise to SAI totaling $306,000 and $187,000 in the three months ended June 30, 2015 and 2014 and $467,000 and $333,000 in the six months ended June 30, 2015 and 2014. At June 3 0 , 2015 and December 31, 2014, approximately $100,000 and $89,000 was due from SAI and is reflected in current assets. Oil-Chem sold zMAX micro-lubricant product to certain dealerships of SAI for resale to service customers of the dealerships in the ordinary course of business. Total purchases from Oil-Chem by SAI dealerships approximated $540,000 and $587,000 in the three months ended June 30, 2015 and 2014, and $1,090,000, and $1,063,000 in the six months ended June 30, 2015 and 2014. At June 30, 2015 and December 31, 2014, approximately $195,000 and $143,000 was due from SAI to Oil-Chem and is reflected in current assets. SMI Properties and, to a lesser extent, other SMI subsidiaries purchased and sold motorsports merchandise, and received commissions from MA for merchandise sold during Company events. As further described in Note 2, the Company abandoned its interest in MA on January 31, 2014, after which MA is no longer a related party. Merchandise purchases in the one month ended January 31, 2014 approximated $234,000. Merchandise sales and event related commissions in the one month ended January 31, 2014 approximated $60,000. The foregoing related party balances as of June 3 0 , 2015 and December 31, 2014, and transactions for the three and six months ended June 3 0 , 2015 and 2014, are summarized below (in thousands):
June 30, 2015 December 31, 2014
Notes and other receivables $ 295 $ 232
Three Months Ended June 30: Six Months Ended June 30:
2015 2014 2015 2014
Merchandise and vehicle purchases $ 18 $ 129 $ 41 $ 395
Shared services expense, net of reimbursements 83 95 212 391
Merchandise and vehicle sales and event related commissions 846 774 1,557 1,456
Rent expense 170 167 337 333
Interest income - 18 - 37
Interest expense - 25 - 50 </t>
  </si>
  <si>
    <t>Note 8 - Legal Proceedings and Contingencies</t>
  </si>
  <si>
    <t>Commitments and Contingencies Disclosure [Abstract]</t>
  </si>
  <si>
    <t>Commitments and Contingencies Disclosure [Text Block]</t>
  </si>
  <si>
    <t>8. LEGAL PROCEEDINGS AND CONTINGENCIES From time to time, we are party to routine litigation incidental to our business. We believe that the resolution of any or all of such litigation will not have a material effect on our financial condition, results of operations or cash flows.</t>
  </si>
  <si>
    <t>Note 9 - Stock Compensation Plans</t>
  </si>
  <si>
    <t>Disclosure of Compensation Related Costs, Share-based Payments [Abstract]</t>
  </si>
  <si>
    <t>Disclosure of Compensation Related Costs, Share-based Payments [Text Block]</t>
  </si>
  <si>
    <t>9. STOCK COMPENSATION PLANS 2013 Stock Incentive Plan The Compensation Committee of the Company’s Board of Directors approved grants of 35,000 restricted stock units to the Company’s Chief Executive Officer and President (former Chief Operating Officer until February 2015) and 35,000 shares of restricted stock to the Company’s Vice Chairman and Chief Financial Officer in each of the six months ended June 30, 2015 and 2014. These grants are to be settled in shares of common stock, vest in equal installments over three years and are subject to reaching certain defined full year earnings targets established at the beginning of each year by the Compensation Committee. An additional 65,000 restricted stock units were granted to the Company’s Chief Executive Officer and President in the six months ended June 30, 2015 under the same conditions as described above except with a vesting period of five years. Forfeitures in any given year result from differences between the Company’s actual results for the previous year as compared to the defined full year earnings target. The following is a summary of restricted stock and restricted stock units granted, vested and forfeited under the Incentive Compensation Plan for the indicated periods (shares in thousands):
Six Months Ended June 30:
2015 2014
Restricted Stock Restricted Stock Units Restricted Stock Restricted Stock Units
Outstanding, beginning of period 64 64 59 59
Granted 35 100 35 35
Vested (29 ) (29 ) (27 ) (27 )
Forfeited (3 ) (3 ) (3 ) (3 )
Outstanding, end of period 67 132 64 64 In the six months ended June 30, 2015 and 2014, the Company repurchased 28,000 and 26,000 shares of common stock for $630,000 and $523,000 from executive management employees to settle income taxes on 58,000 and 54,000 shares that vested during the period, respectively. Also, the Company awarded 4,500 shares of restricted stock to a non-executive management employee during the six months ended June 30, 2014 under the 2013 Plan which vest in equal installments over three years. The Company repurchased approximately 500 shares of common stock for $13,000 from the employee during the six months ended June 30, 2015 to settle income taxes on 1,500 shares that vested during the period. 2008 Formula Restricted Stock Plan, Amended and Restated as of April 17, 2012 Share-Based Payments Share-based compensation cost for the three months ended June 30, 2015 and 2014 totaled $855,000 and $670,000, before income taxes of $317,000 and $249,000, and for the six months ended June 30, 2015 and 2014 totaled $1,651,000 and $1,309,000, before income taxes of $613,000 and $486,000, respectively, and is included in general and administrative expense. There were no capitalized share-based compensation costs at June 30, 2015 or December 31, 2014. The Company’s consolidated financial statements for the six months ended June 30, 2015 reflect a reduction of additional paid-in capital of $1,705,000 and deferred tax assets of approximately $1,874,000 and an increase in income tax expense of $169,000 for windfall tax benefits associated with share-based compensation. Although the adjustment pertains to previous reporting periods, the Company believes the impact was not material to prior or current periods. As of June 30, 2015, there was approximately $4,645,000 of total unrecognized compensation cost related to non-vested restricted stock and restricted stock units granted under the 2013 Plan, the 2004 Plan and the 2008 Formula Plan that is expected to be recognized over a weighted average period of 1.3 years. As of June 30, 2015, all stock options were vested and there was no unrecognized compensation cost related to stock options granted under any of the Company’s stock compensation plans. See Note 11 to the Consolidated Financial Statements in our 2014 Annual Report for additional information and terms of the Company’s stock compensation plans.</t>
  </si>
  <si>
    <t>Note 10 - Segment Disclosures</t>
  </si>
  <si>
    <t>Segment Reporting [Abstract]</t>
  </si>
  <si>
    <t>Segment Reporting Disclosure [Text Block]</t>
  </si>
  <si>
    <t xml:space="preserve">10 . SEGMENT DISCLOSURES 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re further described in Notes 1 and 2 to the Consolidated Financial Statements in our 2014 Annual Report. The Company’s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TMS oil and gas mineral rights lease and related revenues, and office rentals at certain Company speedways. All segment information below pertains to continuing operations. Segment information as presented below comports with information the Company’s chief operating decision maker and management use and focus on when assessing segment performance and allocating resources. Segment operating income or loss excludes interest, taxes, other income or expense and specified non-recurring items, if any, and corporate general and administrative and depreciation costs are allocated to operating segments based on their respective revenues relative to consolidated revenues. The following tables present the Company’s segment information (in thousands):
Three Months Ended June 30:
2015 2014
Motorsports Event Related All Other Consolidated Motorsports Event Related All Other Consolidated
Revenues $ 176,047 $ 3,274 $ 179,321 $ 171,037 $ 4,840 $ 175,877
Depreciation and amortization 13,336 39 13,375 15,312 47 15,359
Impairment of other intangible assets and goodwill (Note 4) 98,868 – 98,868 – – –
Segment operating (loss) income (48,573 ) (658 ) (49,231 ) 45,912 890 46,802
Capital expenditures - - - - - -
Six Months Ended June 30:
2015 2014
Motorsports Event Related All Other Consolidated Motorsports Event Related All Other Consolidated
Revenues $ 255,547 $ 9,048 $ 264,595 $ 251,141 $ 9,278 $ 260,419
Depreciation and amortization 26,626 84 26,710 28,814 97 28,911
Impairment of other intangible assets and goodwill (Note 4) 98,868 – 98,868 – – –
Segment operating (loss) income (42,928 ) 1,218 (41,710 ) 52,927 1,183 54,110
Capital expenditures 13,066 31 13,097 14,187 32 14,219
June 30, 2015 December 31, 2014
Other intangibles $ 298,411 – $ 298,411 $ 394,941 – $ 394,941
Goodwill 47,342 – 47,342 49,680 – 49,680
Total assets 1,570,512 $ 24,869 1,595,381 1,694,103 $ 24,164 1,718,267 The following table reconciles segment operating income or loss above to consolidated income or loss before income taxes for the periods indicated (in thousands):
Three Months Ended Six Months Ended
June 30: June 30:
2015 2014 2015 2014
Total segment operating (loss) income $ (49,231 ) $ 46,802 $ (41,710 ) $ 54,110
Adjusted for:
Interest expense, net (3,593 ) (5,326 ) (9,850 ) (10,927 )
Loss on early debt redemption and refinancing (Note 5) – – (8,372 ) –
Other income (expense), net (57 ) 1,097 333 2,358
Consolidated (loss) income before income taxes $ (52,881 ) $ 42,573 $ (59,599 ) $ 45,541 </t>
  </si>
  <si>
    <t>Accounting Policies, by Policy (Policies)</t>
  </si>
  <si>
    <t>Quarterly Reporting [Policy Text Block]</t>
  </si>
  <si>
    <t>Quarterly Reporting – The Company recognizes revenues and operating expenses for all events in the calendar quarter in which conducted. Changes in race schedules at the Company's speedways from time to time, including speedway acquisitions, can lessen the comparability of operating results between quarterly financial statements of successive years and increase or decrease the seasonal nature of its motorsports business. The more significant racing schedule changes for the three and six months ended June 30, 2015 as compared to 2014 include:
• AMS held one NASCAR Sprint Cup and one Xfinity Series racing event in the first quarter 2015 that were held in the third quarter 2014, and one NASCAR Camping World Truck Series racing event (same day as the Xfinity event) in the first quarter 2015 that was not held in 2014
• BMS held one NASCAR Sprint Cup and one Xfinity Series racing event in the second quarter 2015 that were held in the first quarter 2014 (poor weather resulted in delays in starting and completing the Sprint Cup race)
• CMS held one major NHRA racing event in the first quarter 2015 that was held in the second quarter 2014
• KyS held one NASCAR Sprint Cup , one Xfinity and one Camping World Truck Series racing event in the second quarter 2014 that are being held in the third quarter 2015
• LVMS held one major NHRA racing event in the second quarter 2015 that was held in the first quarter 2014</t>
  </si>
  <si>
    <t>Income Tax, Policy [Policy Text Block]</t>
  </si>
  <si>
    <t>Income Tax es the Consolidated Financial Statements in our 2014 Annual Report for additional information on our accounting for income taxes. The effective income tax rate for the three and six months ended June 30, 2015 was 39.1% and 38.6%, and reflects an approximate 2% increase associated with the current period intangible asset and goodwill impairment charges and adjustments to certain deferred tax assets. The effective income tax rate for the three and six months ended June 30, 2014 was 36.1 % and 36.2%, including derecognition of accrued interest and penalties for estimated income tax liabilities of $397,000. In the three and six months ended June 30, 2015 and 2014, current income taxes payable of approximately $15.8 million and $21.4 million were reduced by utilization of current deferred income tax assets described below. Income tax liabilities for unrecognized tax benefits approximate $885,000 as of June 30, 2015 and December 31, 2014, respectively, and are included in other noncurrent liabilities, all of which would favorably impact the Company’s effective tax rate if recognized. As of June 30, 2015 and December 31, 2014, management believes $386,000 of unrecognized tax benefits will be recognized within the next twelve months. Interest and penalties associated with unrecognized tax benefits of $7,000 and $14,000 were recognized in the three and six months ended June 30, 2015, and $483,000 were derecognized in the three and six months ended June 30, 2014. As of June 30, 2015 and December 31, 2014, the Company had $342,000 and $328,000 accrued for the payment of interest and penalties on uncertain tax positions, which is included in other noncurrent liabilities. The tax years that remain open to examination include 2006 through 2014 by the California Franchise Tax Board, and 2011 through 2014 by all other taxing jurisdictions to which the Company is subject. Anticipated Income Tax Benefit From Equity Interest Abandonment The Company believes it is more likely than not that its filing position would be sustained based on its technical merits upon examination with taxing authorities that have full knowledge of all relevant information. The Company reached this conclusion based on the use of outside legal counsel and other tax consultants and the potential to utilize tax losses. 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d material acceleration of income taxes then currently payable could occur. Any differences between the final tax outcome and amounts recorded would affect the Company’s income tax provision in the period in which such determination was made.</t>
  </si>
  <si>
    <t>Taxes Collected From Customers [Policy Text Block]</t>
  </si>
  <si>
    <t>Taxes Collected from Customers – The Company reports sales, admission and other taxes collected from customers on both a gross and net basis in operations. Such taxes reported on a gross basis for the three months ended June 30, 2015 and 2014 were $2,514,000 and $1,373,000, and for the six months ended June 30, 2015 and 2014 were $2,991,000 and $2,338,000.</t>
  </si>
  <si>
    <t>Advertising Costs, Policy [Policy Text Block]</t>
  </si>
  <si>
    <t>Advertising Expenses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5,540,000 and $5,914,000 for the three months ended June 30, 2015 and 2014, and $7,823,000 and $8,354,000 for the six months ended June 30, 2015 and 2014. There were no deferred direct-response advertising costs at June 30, 2015 or December 31, 2014.</t>
  </si>
  <si>
    <t>Fair Value of Financial Instruments, Policy [Policy Text Block]</t>
  </si>
  <si>
    <t>Fair Value of Financial Instruments 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There have been no changes or transfers between category levels or classes. The following table presents estimated fair values and categorization levels of the Company’s financial instruments (in thousands):
June 30, 2015 December 31, 2014
Level Class Carrying Value Fair Value Carrying Value Fair Value
Assets
Cash and cash equivalents 1 R $ 98,096 $ 98,096 $ 110,046 $ 110,046
Cash surrender values 2 NR 8,450 8,450 8,177 8,177
Liabilities
Floating rate revolving Credit Facility, including Term Loan 2 NR 148,125 148,125 150,000 150,000
5.125% Senior Notes Payable due 2023 2 NR 200,000 200,500 — —
6.75% Senior Notes Payable previously due 2019 (Note 5) 2 NR — — 253,372 257,500
Other long-term debt 2 NR 735 735 1,445 1,445
Level 1: Quoted market prices in active markets for identical assets or liabilities.
Level 2: Observable market-based inputs or unobservable inputs that are corroborated by market data.
Level 3: Unobservable inputs that are not corroborated by market data.
Class R: Measured at fair value on recurring basis, subsequent to initial recognition.</t>
  </si>
  <si>
    <t>Land Conservation Easement [Policy Text Block]</t>
  </si>
  <si>
    <t xml:space="preserve">Land Conservation Easement - </t>
  </si>
  <si>
    <t>Property, Plant and Equipment, Policy [Policy Text Block]</t>
  </si>
  <si>
    <t xml:space="preserve">Property and Equipment </t>
  </si>
  <si>
    <t>Finance, Loans and Leases Receivable, Policy [Policy Text Block]</t>
  </si>
  <si>
    <t>TMS Oil and Gas Mineral Rights Lease Receipts An initial lease agreement was extended and oil and gas extraction commenced in 2014, entitling TMS to stipulated stand-alone and shared royalties. The lessee expanded production capacity in 2014, including an increased number of extraction wells. At this time, while extraction activities continue, management is unable to determine possible ongoing volumes of production if any or for how long, or if stipulated natural gas price levels will be maintained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June 30, 2015 and December 31, 2014, there was no deferred income associated with the expired or extended agreements. Quicksilver Resources, Inc. (Quicksilver), the company with whom TMS and FWSA contracted for the exploration and extraction of natural gas, filed a voluntary petition under Chapter 11 of the United States Bankruptcy Code on March 17, 2015. On April 15, 2015, the Bankruptcy Court entered a final order approving Quicksilver’s motion to continue operating in the ordinary course by honoring obligations under its oil and gas contracts (such as the contracts with TMS and the FWSA) in Quicksilver’s business judgment. As such, at this time, the Company anticipates that Quicksilver will continue to perform under the contracts for the foreseeable future.</t>
  </si>
  <si>
    <t>Revenue Recognition, Deferred Revenue [Policy Text Block]</t>
  </si>
  <si>
    <t xml:space="preserve">Deferred Income , Other Arrangements </t>
  </si>
  <si>
    <t>Cash and Cash Equivalents, Policy [Policy Text Block]</t>
  </si>
  <si>
    <t>Consolidated Statements of Cash Flows – At times, the Company collects and temporarily holds cash on behalf of its third-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t>
  </si>
  <si>
    <t>New Accounting Pronouncements, Policy [Policy Text Block]</t>
  </si>
  <si>
    <t>Recently Issued Accounting Standards – The FASB issued Accounting Standards Update No. 2014-09 "Revenue from Contracts with Customers: Section A—Summary and Amendments That Create Revenue from Contracts with Customers (Topic 606) and Other Assets and Deferred Costs—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The FASB has approved deferral of this update for one year, and such guidance will now be effective for annual reporting periods beginning after December 15, 2017, including interim periods within that reporting period. Early application is permitted as of the original issuance date. The Company is currently evaluating the potential impact that adoption may have on its financial statements. The FASB issued Accounting Standards Update No. 2014-12 "Compensation—Stock Compensation (Topic 718): Accounting for Share-Based Payments When the Terms of an Award Provide That a Performance Target Could Be 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is currently evaluating the potential impact that adoption may have on its financial statements. The FASB issued Accounting Standards Update No. 2015-03 "Interest – Imputation of Interest (Subtopic 835-30): Simplifying the Presentation of Debt Issuance Costs” which requires that debt issuance costs related to debt liabilities be presented in the balance sheet as a direct deduction from the associated carrying amount, similar to debt discounts. The guidance is effective for annual reporting periods beginning after December 15, 2015, including interim periods within that reporting period. The Company is currently evaluating the potential impact that adoption may have on its financial statements. The FASB issued Accounting Standards Update No. 2015-11 "Inventory – Simplifying the Measurement of Inventory (Topic 330)” which requires measuring inventory at the lower of cost and net realizable value based on estimated selling prices in the ordinary course of business, less reasonably predictable costs of completion, disposal and transportation (changed from the previous guidance of lower of cost or market). This update also clarified various other inventory measurement and disclosure requirements. The update does not apply to inventory measured using the LIFO or retail inventory methods. The guidance is effective for annual reporting periods beginning after December 15, 2016, including interim periods within that reporting period, and should be applied prospectively. Early application is permitted. The Company is currently evaluating the potential impact that adoption may have on its financial statements.</t>
  </si>
  <si>
    <t>Note 2 - Significant Accounting Policies and Other Disclosures (Tables)</t>
  </si>
  <si>
    <t>Fair Value Measurements, Recurring and Nonrecurring [Table Text Block]</t>
  </si>
  <si>
    <t xml:space="preserve">June 30, 2015 December 31, 2014
Level Class Carrying Value Fair Value Carrying Value Fair Value
Assets
Cash and cash equivalents 1 R $ 98,096 $ 98,096 $ 110,046 $ 110,046
Cash surrender values 2 NR 8,450 8,450 8,177 8,177
Liabilities
Floating rate revolving Credit Facility, including Term Loan 2 NR 148,125 148,125 150,000 150,000
5.125% Senior Notes Payable due 2023 2 NR 200,000 200,500 — —
6.75% Senior Notes Payable previously due 2019 (Note 5) 2 NR — — 253,372 257,500
Other long-term debt 2 NR 735 735 1,445 1,445 </t>
  </si>
  <si>
    <t>Note 3 - Inventories (Tables)</t>
  </si>
  <si>
    <t>Schedule of Inventory, Current [Table Text Block]</t>
  </si>
  <si>
    <t xml:space="preserve">June 30, December 31,
2015 2014
Finished race cars, parts and accessories $ 4,982 $ 5,186
Souvenirs and apparel 3,178 2,472
Micro-lubricant ® 861 692
Total $ 9,021 $ 8,350 </t>
  </si>
  <si>
    <t>Note 4 - Goodwill and Other Intangible Assets (Tables)</t>
  </si>
  <si>
    <t>Schedule of Finite Lived and Indefinite Lived Intangible Assets [Table Text Block]</t>
  </si>
  <si>
    <t xml:space="preserve">June 30, 2015 December 31, 2014
Gross Carrying Value Accumulated Amortization Net Gross Carrying Value Accumulated Amortization Net Estimated Amortization Period (Years)
Nonamortizable race event sanctioning and renewal agreements $ 298,383 — $ 298,383 $ 394,913 — $ 394,913 —
Amortizable race event sanctioning and renewal agreements 100 $ (72 ) 28 100 $ (72 ) 28 5-6
Total $ 298,483 $ (72 ) $ 298,411 $ 395,013 $ (72 ) $ 394,941 </t>
  </si>
  <si>
    <t>Schedule of Intangible Assets and Goodwill [Table Text Block]</t>
  </si>
  <si>
    <t xml:space="preserve">Other Intangible Assets Goodwill
Balance, beginning of period $ 395,013 $ 49,680
Increase from acquisitions – –
Decrease from impairment charges (96,530 ) (2,338 )
Balance, end of period $ 298,483 $ 47,342 </t>
  </si>
  <si>
    <t>Note 5 - Long-term Debt (Tables)</t>
  </si>
  <si>
    <t>Interest Income and Interest Expense Disclosure [Table Text Block]</t>
  </si>
  <si>
    <t>Three Months Ended Six Months Ended
June 30: June 30:
2015 2014 2015 2014
Gross interest costs $ 3,945 $ 5,483 $ 10,310 $ 11,214
Less: capitalized interest costs (75 ) (114 ) (136 ) (199 )
Interest expense 3,870 5,369 10,174 11,015
Interest income (277 ) (43 ) (324 ) (88 )
Interest expense, net $ 3,593 $ 5,326 $ 9,850 $ 10,927
Weighted-average interest rate on Credit Facility borrowings 1.9 % 2.2 % 1.9 % 2.2 %</t>
  </si>
  <si>
    <t>Note 6 - Per Share Data and Other Equity Information (Tables)</t>
  </si>
  <si>
    <t>Schedule of Earnings Per Share, Basic and Diluted [Table Text Block]</t>
  </si>
  <si>
    <t xml:space="preserve">Three Months Ended Six Months Ended
June 30: June 30:
2015 2014 2015 2014
(Loss) income applicable to common stockholders and assumed conversions $ (32,224 ) $ 27,199 $ (36,623 ) $ 29,066
Weighted average common shares outstanding 41,313 41,411 41,326 41,407
Dilution effect of assumed conversions:
Common stock equivalents—stock awards 33 20 35 23
Weighted average common shares outstanding and assumed conversions 41,346 41,431 41,361 41,430
Basic (loss) earnings per share $ (0.78 ) $ 0.66 $ (0.89 ) $ 0.70
Diluted (loss) earnings per share $ (0.78 ) $ 0.66 $ (0.89 ) $ 0.70
Anti-dilutive common stock equivalents excluded in computing diluted (loss) earnings per share 171 643 167 612 </t>
  </si>
  <si>
    <t>Dividends Declared [Table Text Block]</t>
  </si>
  <si>
    <t xml:space="preserve">Declaration date February 11, 2015 April 15, 2015 July 15, 2015
Record date March 2, 2015 May 15, 2015 August 14, 2015
Paid or payable to shareholders March 13, 2015 June 5, 2015 September 4, 2015
Aggregate quarterly cash dividend $ 6,233 $ 6,198 Approximately $6,200
Dividend per common share $ 0.15 $ 0.15 $ 0.15 </t>
  </si>
  <si>
    <t>Note 7 - Related Party Transactions (Tables)</t>
  </si>
  <si>
    <t>Related Party Balances [Member]</t>
  </si>
  <si>
    <t>Note 7 - Related Party Transactions (Tables) [Line Items]</t>
  </si>
  <si>
    <t>Schedule of Related Party Transactions [Table Text Block]</t>
  </si>
  <si>
    <t xml:space="preserve">June 30, 2015 December 31, 2014
Notes and other receivables $ 295 $ 232 </t>
  </si>
  <si>
    <t>Related Party Transactions [Member]</t>
  </si>
  <si>
    <t xml:space="preserve">Three Months Ended June 30: Six Months Ended June 30:
2015 2014 2015 2014
Merchandise and vehicle purchases $ 18 $ 129 $ 41 $ 395
Shared services expense, net of reimbursements 83 95 212 391
Merchandise and vehicle sales and event related commissions 846 774 1,557 1,456
Rent expense 170 167 337 333
Interest income - 18 - 37
Interest expense - 25 - 50 </t>
  </si>
  <si>
    <t>Note 9 - Stock Compensation Plans (Tables)</t>
  </si>
  <si>
    <t>Schedule of Nonvested Restricted Stock Units Activity [Table Text Block]</t>
  </si>
  <si>
    <t xml:space="preserve">Six Months Ended June 30:
2015 2014
Restricted Stock Restricted Stock Units Restricted Stock Restricted Stock Units
Outstanding, beginning of period 64 64 59 59
Granted 35 100 35 35
Vested (29 ) (29 ) (27 ) (27 )
Forfeited (3 ) (3 ) (3 ) (3 )
Outstanding, end of period 67 132 64 64 </t>
  </si>
  <si>
    <t>Note 10 - Segment Disclosures (Tables)</t>
  </si>
  <si>
    <t>Note 10 - Segment Disclosures (Tables) [Line Items]</t>
  </si>
  <si>
    <t>Schedule of Segment Reporting Information, by Segment [Table Text Block]</t>
  </si>
  <si>
    <t xml:space="preserve">Three Months Ended June 30:
2015 2014
Motorsports Event Related All Other Consolidated Motorsports Event Related All Other Consolidated
Revenues $ 176,047 $ 3,274 $ 179,321 $ 171,037 $ 4,840 $ 175,877
Depreciation and amortization 13,336 39 13,375 15,312 47 15,359
Impairment of other intangible assets and goodwill (Note 4) 98,868 – 98,868 – – –
Segment operating (loss) income (48,573 ) (658 ) (49,231 ) 45,912 890 46,802
Capital expenditures - - - - - -
Six Months Ended June 30:
2015 2014
Motorsports Event Related All Other Consolidated Motorsports Event Related All Other Consolidated
Revenues $ 255,547 $ 9,048 $ 264,595 $ 251,141 $ 9,278 $ 260,419
Depreciation and amortization 26,626 84 26,710 28,814 97 28,911
Impairment of other intangible assets and goodwill (Note 4) 98,868 – 98,868 – – –
Segment operating (loss) income (42,928 ) 1,218 (41,710 ) 52,927 1,183 54,110
Capital expenditures 13,066 31 13,097 14,187 32 14,219 </t>
  </si>
  <si>
    <t>Reconciliation of Operating Profit (Loss) from Segments to Consolidated [Table Text Block]</t>
  </si>
  <si>
    <t xml:space="preserve">Three Months Ended Six Months Ended
June 30: June 30:
2015 2014 2015 2014
Total segment operating (loss) income $ (49,231 ) $ 46,802 $ (41,710 ) $ 54,110
Adjusted for:
Interest expense, net (3,593 ) (5,326 ) (9,850 ) (10,927 )
Loss on early debt redemption and refinancing (Note 5) – – (8,372 ) –
Other income (expense), net (57 ) 1,097 333 2,358
Consolidated (loss) income before income taxes $ (52,881 ) $ 42,573 $ (59,599 ) $ 45,541 </t>
  </si>
  <si>
    <t>Other Intangibles and Goodwill [Member]</t>
  </si>
  <si>
    <t xml:space="preserve">June 30, 2015 December 31, 2014
Other intangibles $ 298,411 – $ 298,411 $ 394,941 – $ 394,941
Goodwill 47,342 – 47,342 49,680 – 49,680
Total assets 1,570,512 $ 24,869 1,595,381 1,694,103 $ 24,164 1,718,267 </t>
  </si>
  <si>
    <t>Note 1 - Description of Business (Details)</t>
  </si>
  <si>
    <t>12 Months Ended</t>
  </si>
  <si>
    <t>NASCAR [Member]</t>
  </si>
  <si>
    <t>Note 1 - Description of Business (Details) [Line Items]</t>
  </si>
  <si>
    <t>Number Of Racing Events</t>
  </si>
  <si>
    <t>IndyCar Series [Member]</t>
  </si>
  <si>
    <t>National Hot Rod Association [Member]</t>
  </si>
  <si>
    <t>Automobile Racing Club of America [Member]</t>
  </si>
  <si>
    <t>World of Outlaws [Member]</t>
  </si>
  <si>
    <t>Scenario, Forecast [Member] | NASCAR [Member]</t>
  </si>
  <si>
    <t>Number of Events Planned</t>
  </si>
  <si>
    <t>Scenario, Forecast [Member] | IndyCar Series [Member]</t>
  </si>
  <si>
    <t>Scenario, Forecast [Member] | National Hot Rod Association [Member]</t>
  </si>
  <si>
    <t>Scenario, Forecast [Member] | Automobile Racing Club of America [Member]</t>
  </si>
  <si>
    <t>Scenario, Forecast [Member] | World of Outlaws [Member]</t>
  </si>
  <si>
    <t>Sprint Cup Series Events [Member] | NASCAR [Member]</t>
  </si>
  <si>
    <t>Sprint Cup Series Events [Member] | Scenario, Forecast [Member] | NASCAR [Member]</t>
  </si>
  <si>
    <t>Xfinity Series Events [Member] | NASCAR [Member]</t>
  </si>
  <si>
    <t>Xfinity Series Events [Member] | Scenario, Forecast [Member] | NASCAR [Member]</t>
  </si>
  <si>
    <t>Camping World Trucks Series Events [Member] | NASCAR [Member]</t>
  </si>
  <si>
    <t>Camping World Trucks Series Events [Member] | Scenario, Forecast [Member] | NASCAR [Member]</t>
  </si>
  <si>
    <t>K And N Pro Series Events [Member] | NASCAR [Member]</t>
  </si>
  <si>
    <t>K And N Pro Series Events [Member] | Scenario, Forecast [Member] | NASCAR [Member]</t>
  </si>
  <si>
    <t>Whelen Modified Tour [Member] | NASCAR [Member]</t>
  </si>
  <si>
    <t>Whelen Modified Tour [Member] | Scenario, Forecast [Member] | NASCAR [Member]</t>
  </si>
  <si>
    <t>Note 2 - Significant Accounting Policies and Other Disclosures (Details) - USD ($)</t>
  </si>
  <si>
    <t>Dec. 31, 2013</t>
  </si>
  <si>
    <t>Jan. 31, 2014</t>
  </si>
  <si>
    <t>Note 2 - Significant Accounting Policies and Other Disclosures (Details) [Line Items]</t>
  </si>
  <si>
    <t>Effective Income Tax Rate Reconciliation, Percent</t>
  </si>
  <si>
    <t>39.10%</t>
  </si>
  <si>
    <t>36.10%</t>
  </si>
  <si>
    <t>38.60%</t>
  </si>
  <si>
    <t>36.20%</t>
  </si>
  <si>
    <t>Income Tax Examination, Increase (Decrease) in Liability from Prior Year</t>
  </si>
  <si>
    <t>Taxes Payable, Current</t>
  </si>
  <si>
    <t>Unrecognized Tax Benefits</t>
  </si>
  <si>
    <t>Significant Change in Unrecognized Tax Benefits is Reasonably Possible, Amount of Unrecorded Benefit</t>
  </si>
  <si>
    <t>Unrecognized Tax Benefits, Income Tax Penalties and Interest Expense</t>
  </si>
  <si>
    <t>Liability for Uncertain Tax Positions, Current</t>
  </si>
  <si>
    <t>Unrecognized Tax Benefits, Income Tax Penalties and Interest Accrued</t>
  </si>
  <si>
    <t>Income Tax Expense (Benefit)</t>
  </si>
  <si>
    <t>Excise and Sales Taxes</t>
  </si>
  <si>
    <t>Advertising Expense</t>
  </si>
  <si>
    <t>Gain (Loss) on Disposition of Property Plant Equipment</t>
  </si>
  <si>
    <t>Proceeds from Royalties Received</t>
  </si>
  <si>
    <t>Deferred Revenue, Leases, Net</t>
  </si>
  <si>
    <t>Bristol Motor Speedway LLC [Member]</t>
  </si>
  <si>
    <t>Depreciation</t>
  </si>
  <si>
    <t>NHMS [Member]</t>
  </si>
  <si>
    <t>Adjustments to Certain Deferred Tax Assets [Member]</t>
  </si>
  <si>
    <t>2.00%</t>
  </si>
  <si>
    <t>Motorsports Authentics [Member]</t>
  </si>
  <si>
    <t>Equity Method Investment, Ownership Percentage</t>
  </si>
  <si>
    <t>50.00%</t>
  </si>
  <si>
    <t>Equity Method Investments</t>
  </si>
  <si>
    <t>Note 2 - Significant Accounting Policies and Other Disclosures (Details) - Estimated Fair Values and Categorization Levels of Financial Instruments - USD ($) $ in Thousands</t>
  </si>
  <si>
    <t>Fair Value, Inputs, Level 1 [Member] | Reported Value Measurement [Member] | Fair Value, Measurements, Recurring [Member]</t>
  </si>
  <si>
    <t>Assets</t>
  </si>
  <si>
    <t>Fair Value, Inputs, Level 1 [Member] | Estimate of Fair Value Measurement [Member] | Fair Value, Measurements, Recurring [Member]</t>
  </si>
  <si>
    <t>Fair Value, Inputs, Level 2 [Member] | Reported Value Measurement [Member] | Fair Value, Measurements, Nonrecurring [Member]</t>
  </si>
  <si>
    <t>Cash surrender values</t>
  </si>
  <si>
    <t>Liabilities</t>
  </si>
  <si>
    <t>Floating rate revolving Credit Facility, including Term Loan</t>
  </si>
  <si>
    <t>Other long-term debt</t>
  </si>
  <si>
    <t>Fair Value, Inputs, Level 2 [Member] | Estimate of Fair Value Measurement [Member] | Fair Value, Measurements, Nonrecurring [Member]</t>
  </si>
  <si>
    <t>Fair Value, Inputs, Level 2 [Member] | Senior Notes Due 2023 [Member] | Reported Value Measurement [Member] | Fair Value, Measurements, Nonrecurring [Member]</t>
  </si>
  <si>
    <t>Senior Notes Payable</t>
  </si>
  <si>
    <t>Fair Value, Inputs, Level 2 [Member] | Senior Notes Due 2023 [Member] | Estimate of Fair Value Measurement [Member] | Fair Value, Measurements, Nonrecurring [Member]</t>
  </si>
  <si>
    <t>Fair Value, Inputs, Level 2 [Member] | Senior Notes Due 2019 [Member] | Reported Value Measurement [Member] | Fair Value, Measurements, Nonrecurring [Member]</t>
  </si>
  <si>
    <t>Fair Value, Inputs, Level 2 [Member] | Senior Notes Due 2019 [Member] | Estimate of Fair Value Measurement [Member] | Fair Value, Measurements, Nonrecurring [Member]</t>
  </si>
  <si>
    <t>Note 2 - Significant Accounting Policies and Other Disclosures (Details) - Estimated Fair Values and Categorization Levels of Financial Instruments (Parentheticals)</t>
  </si>
  <si>
    <t>Senior Notes Due 2023 [Member] | Reported Value Measurement [Member]</t>
  </si>
  <si>
    <t>Fair Value, Assets and Liabilities Measured on Recurring and Nonrecurring Basis [Line Items]</t>
  </si>
  <si>
    <t>Senior Notes Payable, interest rate</t>
  </si>
  <si>
    <t>5.125%</t>
  </si>
  <si>
    <t>Senior Notes Payable due</t>
  </si>
  <si>
    <t>Senior Notes Due 2023 [Member] | Estimate of Fair Value Measurement [Member]</t>
  </si>
  <si>
    <t>Senior Notes Due 2019 [Member] | Reported Value Measurement [Member]</t>
  </si>
  <si>
    <t>6.75%</t>
  </si>
  <si>
    <t>Senior Notes Due 2019 [Member] | Estimate of Fair Value Measurement [Member]</t>
  </si>
  <si>
    <t>Note 3 - Inventories (Details) - Inventories - USD ($) $ in Thousands</t>
  </si>
  <si>
    <t>Inventory [Line Items]</t>
  </si>
  <si>
    <t>Inventory</t>
  </si>
  <si>
    <t>Finished Vehicles Parts And Accessories [Member]</t>
  </si>
  <si>
    <t>Souvenirs And Apparel [Member]</t>
  </si>
  <si>
    <t>Micro Lubricant And Other [Member]</t>
  </si>
  <si>
    <t>Note 4 - Goodwill and Other Intangible Assets (Details) - Jun. 30, 2015 - USD ($)</t>
  </si>
  <si>
    <t>Impairment of Intangible Assets (Excluding Goodwill)</t>
  </si>
  <si>
    <t>Impairment of Intangible Assets, Income Tax Expense (Benefit)</t>
  </si>
  <si>
    <t>Goodwill, Impairment Loss</t>
  </si>
  <si>
    <t>Impairment of Goodwill, Income Tax Expense (Benefit)</t>
  </si>
  <si>
    <t>Goodwill, Fair Value Disclosure</t>
  </si>
  <si>
    <t>Goodwill, Impaired, Accumulated Impairment Loss</t>
  </si>
  <si>
    <t>Accumulated Impairments</t>
  </si>
  <si>
    <t>Note 4 - Goodwill and Other Intangible Assets (Details) - Gross Carrying Values and Accumulated Amortization by Class of Intangible Asset - USD ($) $ in Thousands</t>
  </si>
  <si>
    <t>Note 4 - Goodwill and Other Intangible Assets (Details) - Gross Carrying Values and Accumulated Amortization by Class of Intangible Asset [Line Items]</t>
  </si>
  <si>
    <t>Amortizable race event sanctioning and renewal agreements</t>
  </si>
  <si>
    <t>Nonamortizable Race Event Sanctioning And Renewal Agreements [Member]</t>
  </si>
  <si>
    <t>Nonamortizable race event sanctioning and renewal agreements</t>
  </si>
  <si>
    <t>Amortizable Race Event Sanctioning And Renewal Agreements [Member]</t>
  </si>
  <si>
    <t>Minimum [Member] | Amortizable Race Event Sanctioning And Renewal Agreements [Member]</t>
  </si>
  <si>
    <t>5 years</t>
  </si>
  <si>
    <t>Maximum [Member] | Amortizable Race Event Sanctioning And Renewal Agreements [Member]</t>
  </si>
  <si>
    <t>6 years</t>
  </si>
  <si>
    <t>Note 4 - Goodwill and Other Intangible Assets (Details) - Changes in Gross Carrying Value of Other Intangible Assets and Goodwill - Jun. 30, 2015 - USD ($)</t>
  </si>
  <si>
    <t>Changes in Gross Carrying Value of Other Intangible Assets and Goodwill [Abstract]</t>
  </si>
  <si>
    <t>Balance, beginning of period</t>
  </si>
  <si>
    <t>Decrease from impairment charges</t>
  </si>
  <si>
    <t>Balance, end of period</t>
  </si>
  <si>
    <t>Note 5 - Long-term Debt (Details) - USD ($)</t>
  </si>
  <si>
    <t>Mar. 13, 2015</t>
  </si>
  <si>
    <t>Jan. 31, 2015</t>
  </si>
  <si>
    <t>Revolving Credit Facility [Member]</t>
  </si>
  <si>
    <t>Note 5 - Long-term Debt (Details) [Line Items]</t>
  </si>
  <si>
    <t>Line of Credit Facility, Maximum Borrowing Capacity</t>
  </si>
  <si>
    <t>Letters of Credit Outstanding, Amount</t>
  </si>
  <si>
    <t>Term Loan [Member]</t>
  </si>
  <si>
    <t>Eurodollar [Member]</t>
  </si>
  <si>
    <t>Debt Instrument, Basis Spread on Variable Rate</t>
  </si>
  <si>
    <t>1.00%</t>
  </si>
  <si>
    <t>Federal Funds Effective Swap Rate [Member]</t>
  </si>
  <si>
    <t>0.50%</t>
  </si>
  <si>
    <t>The 2014 Amendment of Bank Credit Facility [Member]</t>
  </si>
  <si>
    <t>Debt Instrument Covenant Maximum Dividends Payments And Repurchases Of Securities</t>
  </si>
  <si>
    <t>Debt Instrument Covenant Annual Capital Expenditures</t>
  </si>
  <si>
    <t>The 2014 Amendment of Bank Credit Facility [Member] | Subject To Maintaining Certain Financial Covenants [Member]</t>
  </si>
  <si>
    <t>The 2014 Amendment of Bank Credit Facility [Member] | Revolving Credit Facility [Member]</t>
  </si>
  <si>
    <t>Debt Instrument, Term</t>
  </si>
  <si>
    <t>The 2014 Amendment of Bank Credit Facility [Member] | Standby Letters of Credit [Member]</t>
  </si>
  <si>
    <t>The 2014 Amendment of Bank Credit Facility [Member] | Swing Line Loans [Member]</t>
  </si>
  <si>
    <t>The 2014 Amendment of Bank Credit Facility [Member] | Senior Secured Term Loan [Member]</t>
  </si>
  <si>
    <t>Debt Instrument, Face Amount</t>
  </si>
  <si>
    <t>The 2014 Amendment of Bank Credit Facility [Member] | Delayed Draw Term Loan [Member]</t>
  </si>
  <si>
    <t>The 2014 Amendment of Bank Credit Facility [Member] | Term Loan [Member]</t>
  </si>
  <si>
    <t>Debt Instrument Quarterly Principal Repayment Percentage</t>
  </si>
  <si>
    <t>5.00%</t>
  </si>
  <si>
    <t>Debt Instrument, Periodic Payment, Principal</t>
  </si>
  <si>
    <t>Proceeds from Lines of Credit</t>
  </si>
  <si>
    <t>Repayments of Debt</t>
  </si>
  <si>
    <t>Term Loan [Member] | Revolving Credit Facility [Member]</t>
  </si>
  <si>
    <t>Long-term Line of Credit</t>
  </si>
  <si>
    <t>Term Loan [Member] | The 2014 Amendment of Bank Credit Facility [Member]</t>
  </si>
  <si>
    <t>The 2023 Senior Notes [Member]</t>
  </si>
  <si>
    <t>Debt Instrument, Interest Rate, Stated Percentage</t>
  </si>
  <si>
    <t>Proceeds from Notes Payable</t>
  </si>
  <si>
    <t>Debt Instrument, Covenant, Dividend Payments Per Share (in Dollars per share)</t>
  </si>
  <si>
    <t>The 2023 Senior Notes [Member] | Beginning February 1, 2018 [Member]</t>
  </si>
  <si>
    <t>Debt Instrument, Redemption Price, Percentage</t>
  </si>
  <si>
    <t>103.844%</t>
  </si>
  <si>
    <t>The 2023 Senior Notes [Member] | Before February 1, 2018 [Member]</t>
  </si>
  <si>
    <t>105.125%</t>
  </si>
  <si>
    <t>Debt Instrument Redeemable, Percent</t>
  </si>
  <si>
    <t>35.00%</t>
  </si>
  <si>
    <t>The 2023 Senior Notes [Member] | Scenario, Forecast [Member]</t>
  </si>
  <si>
    <t>101.00%</t>
  </si>
  <si>
    <t>The 2019 Senior Notes [Member]</t>
  </si>
  <si>
    <t>103.375%</t>
  </si>
  <si>
    <t>Debt Instrument, Unamortized Premium</t>
  </si>
  <si>
    <t>Debt Redemption Premium</t>
  </si>
  <si>
    <t>Income Taxes Paid, Net</t>
  </si>
  <si>
    <t>Unamortized Net Deferred Loan Costs</t>
  </si>
  <si>
    <t>Interest Expense, Debt</t>
  </si>
  <si>
    <t>Other Notes Payable [Member]</t>
  </si>
  <si>
    <t>Debt Instrument, Number of Periodic Payments</t>
  </si>
  <si>
    <t>Debt Instrument, Periodic Payment</t>
  </si>
  <si>
    <t>Long-term Debt</t>
  </si>
  <si>
    <t>Debt Instrument, Unamortized Discount</t>
  </si>
  <si>
    <t>Debt Instrument, Interest Rate, Effective Percentage</t>
  </si>
  <si>
    <t>7.00%</t>
  </si>
  <si>
    <t>Minimum [Member] | Eurodollar [Member]</t>
  </si>
  <si>
    <t>1.25%</t>
  </si>
  <si>
    <t>Minimum [Member] | Prime Rate [Member]</t>
  </si>
  <si>
    <t>0.25%</t>
  </si>
  <si>
    <t>Minimum [Member] | The 2014 Amendment of Bank Credit Facility [Member]</t>
  </si>
  <si>
    <t>Line of Credit Facility, Unused Capacity, Commitment Fee Percentage</t>
  </si>
  <si>
    <t>Minimum [Member] | The 2014 Amendment of Bank Credit Facility [Member] | Term Loan [Member]</t>
  </si>
  <si>
    <t>Line of Credit Facility, Increase (Decrease), Net</t>
  </si>
  <si>
    <t>Maximum [Member] | Eurodollar [Member]</t>
  </si>
  <si>
    <t>Maximum [Member] | Prime Rate [Member]</t>
  </si>
  <si>
    <t>Maximum [Member] | The 2014 Amendment of Bank Credit Facility [Member]</t>
  </si>
  <si>
    <t>0.40%</t>
  </si>
  <si>
    <t>Maximum [Member] | The 2014 Amendment of Bank Credit Facility [Member] | Term Loan [Member]</t>
  </si>
  <si>
    <t>Note 5 - Long-term Debt (Details) - Interest Expense, Net - USD ($) $ in Thousands</t>
  </si>
  <si>
    <t>Interest Expense, Net [Abstract]</t>
  </si>
  <si>
    <t>Gross interest costs</t>
  </si>
  <si>
    <t>Less: capitalized interest costs</t>
  </si>
  <si>
    <t>Interest expense</t>
  </si>
  <si>
    <t>Interest income</t>
  </si>
  <si>
    <t>Weighted-average interest rate on Credit Facility borrowings</t>
  </si>
  <si>
    <t>1.90%</t>
  </si>
  <si>
    <t>2.20%</t>
  </si>
  <si>
    <t>Note 6 - Per Share Data and Other Equity Information (Details) - USD ($)</t>
  </si>
  <si>
    <t>Note 6 - Per Share Data and Other Equity Information (Details) [Line Items]</t>
  </si>
  <si>
    <t>Stock Repurchase Program, Number of Shares Authorized to be Repurchased</t>
  </si>
  <si>
    <t>Treasury Stock, Shares, Acquired</t>
  </si>
  <si>
    <t>Treasury Stock, Value, Acquired, Cost Method (in Dollars)</t>
  </si>
  <si>
    <t>Stock Repurchase Program, Remaining Number of Shares Authorized to be Repurchased</t>
  </si>
  <si>
    <t>Treasury Stock, Number of Shares Held</t>
  </si>
  <si>
    <t>Repurchase #1 [Member]</t>
  </si>
  <si>
    <t>Repurchase #2 [Member] | Management [Member]</t>
  </si>
  <si>
    <t>Restricted Stock [Member]</t>
  </si>
  <si>
    <t>Share-based Compensation Arrangement by Share-based Payment Award, Equity Instruments Other than Options, Vested in Period</t>
  </si>
  <si>
    <t>Restricted Stock [Member] | Management [Member]</t>
  </si>
  <si>
    <t>Note 6 - Per Share Data and Other Equity Information (Details) - Basic and Diluted Earnings or Loss Per Share from Continuing Operations - USD ($) $ / shares in Units, shares in Thousands, $ in Thousands</t>
  </si>
  <si>
    <t>Basic and Diluted Earnings or Loss Per Share from Continuing Operations [Abstract]</t>
  </si>
  <si>
    <t>(Loss) income applicable to common stockholders and assumed conversions (in Dollars)</t>
  </si>
  <si>
    <t>Weighted average common shares outstanding</t>
  </si>
  <si>
    <t>Dilution effect of assumed conversions:</t>
  </si>
  <si>
    <t>Common stock equivalents—stock awards</t>
  </si>
  <si>
    <t>Weighted average common shares outstanding and assumed conversions</t>
  </si>
  <si>
    <t>Basic (loss) earnings per share (in Dollars per share)</t>
  </si>
  <si>
    <t>Diluted (loss) earnings per share (in Dollars per share)</t>
  </si>
  <si>
    <t>Anti-dilutive common stock equivalents excluded in computing diluted (loss) earnings per share</t>
  </si>
  <si>
    <t>Note 6 - Per Share Data and Other Equity Information (Details) - Declaration of Cash Dividends - USD ($) $ / shares in Units, $ in Thousands</t>
  </si>
  <si>
    <t>Declaration of Cash Dividends [Abstract]</t>
  </si>
  <si>
    <t>Declaration date</t>
  </si>
  <si>
    <t>Jul. 15,
		2015</t>
  </si>
  <si>
    <t>Apr. 15,
		2015</t>
  </si>
  <si>
    <t>Feb. 11,
		2015</t>
  </si>
  <si>
    <t>Record date</t>
  </si>
  <si>
    <t>Aug. 14,
		2015</t>
  </si>
  <si>
    <t>May 15,
		2015</t>
  </si>
  <si>
    <t>Mar. 2,
		2015</t>
  </si>
  <si>
    <t>Paid or payable to shareholders</t>
  </si>
  <si>
    <t>Sep. 4,
		2015</t>
  </si>
  <si>
    <t>Jun. 5,
		2015</t>
  </si>
  <si>
    <t>Mar. 13,
		2015</t>
  </si>
  <si>
    <t>Aggregate quarterly cash dividend</t>
  </si>
  <si>
    <t>Dividend per common share</t>
  </si>
  <si>
    <t>Note 7 - Related Party Transactions (Details)</t>
  </si>
  <si>
    <t>1 Months Ended</t>
  </si>
  <si>
    <t>Jan. 31, 2014USD ($)</t>
  </si>
  <si>
    <t>Jun. 30, 2015USD ($)</t>
  </si>
  <si>
    <t>Jun. 30, 2014USD ($)</t>
  </si>
  <si>
    <t>Dec. 31, 2014USD ($)</t>
  </si>
  <si>
    <t>Note 7 - Related Party Transactions (Details) [Line Items]</t>
  </si>
  <si>
    <t>Notes Receivable, Related Parties</t>
  </si>
  <si>
    <t>Related Party Transaction, Expenses from Transactions with Related Party</t>
  </si>
  <si>
    <t>Related Party Transaction, Purchases from Related Party</t>
  </si>
  <si>
    <t>Number of Vehicles Sold</t>
  </si>
  <si>
    <t>Revenue from Related Parties</t>
  </si>
  <si>
    <t>Sonic Financial [Member]</t>
  </si>
  <si>
    <t>Increase (Decrease) in Notes Receivable, Related Parties</t>
  </si>
  <si>
    <t>Affiliated Entity [Member]</t>
  </si>
  <si>
    <t>Operating Leases, Rent Expense</t>
  </si>
  <si>
    <t>Sonic Automotive, Inc. [Member]</t>
  </si>
  <si>
    <t>Due from Affiliates</t>
  </si>
  <si>
    <t>Due from Related Parties</t>
  </si>
  <si>
    <t>Sonic Automotive, Inc. [Member] | SMI Properties [Member]</t>
  </si>
  <si>
    <t>Sonic Automotive, Inc. [Member] | Oil-Chem [Member]</t>
  </si>
  <si>
    <t>Note 7 - Related Party Transactions (Details) - Foregoing Related Party Balances - USD ($) $ in Thousands</t>
  </si>
  <si>
    <t>Foregoing Related Party Balances [Abstract]</t>
  </si>
  <si>
    <t>Notes and other receivables</t>
  </si>
  <si>
    <t>Note 7 - Related Party Transactions (Details) - Related Party Transactions - USD ($) $ in Thousands</t>
  </si>
  <si>
    <t>Merchandise and vehicle purchases</t>
  </si>
  <si>
    <t>Shared services expense, net of reimbursements</t>
  </si>
  <si>
    <t>Merchandise and vehicle sales and event related commissions</t>
  </si>
  <si>
    <t>Rent expense</t>
  </si>
  <si>
    <t>Note 9 - Stock Compensation Plans (Details) - USD ($)</t>
  </si>
  <si>
    <t>Apr. 30, 2015</t>
  </si>
  <si>
    <t>Apr. 30, 2014</t>
  </si>
  <si>
    <t>Apr. 30, 2013</t>
  </si>
  <si>
    <t>Note 9 - Stock Compensation Plans (Details) [Line Items]</t>
  </si>
  <si>
    <t>Share-based Compensation Arrangement by Share-based Payment Award, Options, Grants in Period, Gross (in Shares)</t>
  </si>
  <si>
    <t>Allocated Share-based Compensation Expense</t>
  </si>
  <si>
    <t>Employee Service Share-based Compensation, Allocation of Recognized Period Costs, Capitalized Amount</t>
  </si>
  <si>
    <t>Share-based Compensation Arrangement by Share-based Payment Award, Decrease in Additioal Paid-in Capital</t>
  </si>
  <si>
    <t>Share-based Compensation Arrangement by Share-based Payment Award, Decrease in Deferred Tax Assets</t>
  </si>
  <si>
    <t>Share-based Compensation Arrangement by Share-based Payment Award, Increase in Income Tax Expense</t>
  </si>
  <si>
    <t>Employee Service Share-based Compensation, Nonvested Awards, Compensation Not yet Recognized, Stock Options</t>
  </si>
  <si>
    <t>The 2013 Stock Incentive Plan [Member] | Management [Member]</t>
  </si>
  <si>
    <t>Stock Repurchased During Period, Shares (in Shares)</t>
  </si>
  <si>
    <t>Stock Repurchased During Period, Value</t>
  </si>
  <si>
    <t>Restricted Stock, Shares Issued Net of Shares for Tax Withholdings (in Shares)</t>
  </si>
  <si>
    <t>Share-based Compensation Arrangement by Share-based Payment Award, Options, Vested, Number of Shares (in Shares)</t>
  </si>
  <si>
    <t>The 2013 Stock Incentive Plan [Member] | Non-executive Management Employees [Member]</t>
  </si>
  <si>
    <t>Stock Incentive Plan 2004 [Member]</t>
  </si>
  <si>
    <t>The 2004 Stock Incentive Plan [Member]</t>
  </si>
  <si>
    <t>Share-based Compensation Arrangements by Share-based Payment Award, Options, Exercises in Period, Weighted Average Exercise Price (in Dollars per share)</t>
  </si>
  <si>
    <t>General and Administrative Expense [Member]</t>
  </si>
  <si>
    <t>Employee Service Share-based Compensation, Tax Benefit from Compensation Expense</t>
  </si>
  <si>
    <t>Share-based Compensation Arrangement by Share-based Payment Award, Equity Instruments Other than Options, Grants in Period (in Shares)</t>
  </si>
  <si>
    <t>Restricted Stock [Member] | Non-executive Management Employees [Member]</t>
  </si>
  <si>
    <t>Share-based Compensation Arrangement by Share-based Payment Award, Award Vesting Period</t>
  </si>
  <si>
    <t>3 years</t>
  </si>
  <si>
    <t>Share-based Compensation Arrangement by Share-based Payment Award, Shares Issued in Period (in Shares)</t>
  </si>
  <si>
    <t>Restricted Stock [Member] | The 2013 Stock Incentive Plan [Member]</t>
  </si>
  <si>
    <t>Restricted Stock [Member] | The 2013 Stock Incentive Plan [Member] | Chief Executive Officer and President [Member]</t>
  </si>
  <si>
    <t>Share-based Compensation Arrangement by Share-based Payment Award, Number of Additional Shares Authorized (in Shares)</t>
  </si>
  <si>
    <t>Restricted Stock [Member] | The 2008 Formula Restricted Stock Plan [Member] | Non-Employee Directors [Member]</t>
  </si>
  <si>
    <t>Restricted Stock And Restricted Stock Units [Member]</t>
  </si>
  <si>
    <t>Employee Service Share-based Compensation, Nonvested Awards, Compensation Not yet Recognized, Share-based Awards Other than Options</t>
  </si>
  <si>
    <t>Employee Service Share-based Compensation, Nonvested Awards, Compensation Cost Not yet Recognized, Period for Recognition</t>
  </si>
  <si>
    <t>1 year 109 days</t>
  </si>
  <si>
    <t>Note 9 - Stock Compensation Plans (Details) - Summary of Non-vested Restricted Stock and Restricted Stock - shares shares in Thousands</t>
  </si>
  <si>
    <t>Note 9 - Stock Compensation Plans (Details) - Summary of Non-vested Restricted Stock and Restricted Stock [Line Items]</t>
  </si>
  <si>
    <t>Outstanding, beginning of period</t>
  </si>
  <si>
    <t>Granted</t>
  </si>
  <si>
    <t>Vested</t>
  </si>
  <si>
    <t>Forfeited</t>
  </si>
  <si>
    <t>Outstanding, end of period</t>
  </si>
  <si>
    <t>Restricted Stock Units (RSUs) [Member]</t>
  </si>
  <si>
    <t>Note 10 - Segment Disclosures (Details) - Segment Information on Continuing Operations - USD ($) $ in Thousands</t>
  </si>
  <si>
    <t>Segment Reporting Information [Line Items]</t>
  </si>
  <si>
    <t>Revenues</t>
  </si>
  <si>
    <t>Segment operating (loss) income</t>
  </si>
  <si>
    <t>Capital expenditures</t>
  </si>
  <si>
    <t>Motorsports Event Segment [Member]</t>
  </si>
  <si>
    <t>Other Segments [Member]</t>
  </si>
  <si>
    <t>Note 10 - Segment Disclosures (Details) - Summary of Intangible Assets and Goodwill - USD ($) $ in Thousands</t>
  </si>
  <si>
    <t>Other intangibles</t>
  </si>
  <si>
    <t>Goodwill</t>
  </si>
  <si>
    <t>Total assets</t>
  </si>
  <si>
    <t>Note 10 - Segment Disclosures (Details) - Reconciliation of Segment Operating Income or Loss to Consolidated Amounts - USD ($) $ in Thousands</t>
  </si>
  <si>
    <t>Reconciliation of Segment Operating Income or Loss to Consolidated Amounts [Abstract]</t>
  </si>
  <si>
    <t>Total segment operating (loss) income</t>
  </si>
  <si>
    <t>Adjusted for:</t>
  </si>
  <si>
    <t>Other income (expense), net</t>
  </si>
  <si>
    <t>Consolidated (loss) income before income tax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41288403</v>
      </c>
    </row>
    <row r="8" spans="1:3">
      <c r="A8" t="s" s="4">
        <v>12</v>
      </c>
      <c r="B8" t="s" s="4">
        <v>13</v>
      </c>
    </row>
    <row r="9" spans="1:3">
      <c r="A9" t="s" s="4">
        <v>14</v>
      </c>
      <c r="B9" t="n" s="5">
        <v>934648</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v>
      </c>
    </row>
    <row r="3" spans="1:2">
      <c r="A3" t="s" s="3">
        <v>159</v>
      </c>
    </row>
    <row r="4" spans="1:2">
      <c r="A4" t="s" s="4">
        <v>175</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r="1" spans="1:2">
      <c r="A1" t="s" s="1">
        <v>197</v>
      </c>
      <c r="B1" t="s" s="2">
        <v>1</v>
      </c>
    </row>
    <row r="2" spans="1:2">
      <c r="B2" t="s" s="2">
        <v>2</v>
      </c>
    </row>
    <row r="3" spans="1:2">
      <c r="A3" t="s" s="3">
        <v>163</v>
      </c>
    </row>
    <row r="4" spans="1:2">
      <c r="A4" t="s" s="4">
        <v>198</v>
      </c>
      <c r="B4" t="s" s="4">
        <v>199</v>
      </c>
    </row>
    <row r="5" spans="1:2">
      <c r="A5" t="s" s="4">
        <v>200</v>
      </c>
      <c r="B5" t="s" s="4">
        <v>201</v>
      </c>
    </row>
    <row r="6" spans="1:2">
      <c r="A6" t="s" s="4">
        <v>202</v>
      </c>
      <c r="B6" t="s" s="4">
        <v>203</v>
      </c>
    </row>
    <row r="7" spans="1:2">
      <c r="A7" t="s" s="4">
        <v>204</v>
      </c>
      <c r="B7" t="s" s="4">
        <v>205</v>
      </c>
    </row>
    <row r="8" spans="1:2">
      <c r="A8" t="s" s="4">
        <v>206</v>
      </c>
      <c r="B8" t="s" s="4">
        <v>207</v>
      </c>
    </row>
    <row r="9" spans="1:2">
      <c r="A9" t="s" s="4">
        <v>208</v>
      </c>
      <c r="B9" t="s" s="4">
        <v>209</v>
      </c>
    </row>
    <row r="10" spans="1:2">
      <c r="A10" t="s" s="4">
        <v>210</v>
      </c>
      <c r="B10" t="s" s="4">
        <v>211</v>
      </c>
    </row>
    <row r="11" spans="1:2">
      <c r="A11" t="s" s="4">
        <v>212</v>
      </c>
      <c r="B11" t="s" s="4">
        <v>213</v>
      </c>
    </row>
    <row r="12" spans="1:2">
      <c r="A12" t="s" s="4">
        <v>214</v>
      </c>
      <c r="B12" t="s" s="4">
        <v>215</v>
      </c>
    </row>
    <row r="13" spans="1:2">
      <c r="A13" t="s" s="4">
        <v>216</v>
      </c>
      <c r="B13" t="s" s="4">
        <v>217</v>
      </c>
    </row>
    <row r="14" spans="1:2">
      <c r="A14" t="s" s="4">
        <v>218</v>
      </c>
      <c r="B14" t="s"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20</v>
      </c>
      <c r="B1" t="s" s="2">
        <v>1</v>
      </c>
    </row>
    <row r="2" spans="1:2">
      <c r="B2" t="s" s="2">
        <v>2</v>
      </c>
    </row>
    <row r="3" spans="1:2">
      <c r="A3" t="s" s="3">
        <v>163</v>
      </c>
    </row>
    <row r="4" spans="1:2">
      <c r="A4" t="s" s="4">
        <v>221</v>
      </c>
      <c r="B4" t="s"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98096</v>
      </c>
      <c r="C3" t="n" s="7">
        <v>110046</v>
      </c>
    </row>
    <row r="4" spans="1:3">
      <c r="A4" t="s" s="4">
        <v>31</v>
      </c>
      <c r="B4" t="n" s="5">
        <v>51324</v>
      </c>
      <c r="C4" t="n" s="5">
        <v>34855</v>
      </c>
    </row>
    <row r="5" spans="1:3">
      <c r="A5" t="s" s="4">
        <v>32</v>
      </c>
      <c r="B5" t="n" s="5">
        <v>7645</v>
      </c>
      <c r="C5" t="n" s="5">
        <v>8306</v>
      </c>
    </row>
    <row r="6" spans="1:3">
      <c r="A6" t="s" s="4">
        <v>33</v>
      </c>
      <c r="B6" t="n" s="5">
        <v>9021</v>
      </c>
      <c r="C6" t="n" s="5">
        <v>8350</v>
      </c>
    </row>
    <row r="7" spans="1:3">
      <c r="A7" t="s" s="4">
        <v>34</v>
      </c>
      <c r="B7" t="n" s="5">
        <v>3755</v>
      </c>
      <c r="C7" t="n" s="5">
        <v>3881</v>
      </c>
    </row>
    <row r="8" spans="1:3">
      <c r="A8" t="s" s="4">
        <v>35</v>
      </c>
      <c r="B8" t="n" s="5">
        <v>7979</v>
      </c>
      <c r="C8" t="n" s="5">
        <v>23786</v>
      </c>
    </row>
    <row r="9" spans="1:3">
      <c r="A9" t="s" s="4">
        <v>36</v>
      </c>
      <c r="B9" t="n" s="5">
        <v>177820</v>
      </c>
      <c r="C9" t="n" s="5">
        <v>189224</v>
      </c>
    </row>
    <row r="10" spans="1:3">
      <c r="A10" t="s" s="4">
        <v>37</v>
      </c>
      <c r="B10" t="n" s="5">
        <v>1480</v>
      </c>
      <c r="C10" t="n" s="5">
        <v>1555</v>
      </c>
    </row>
    <row r="11" spans="1:3">
      <c r="A11" t="s" s="4">
        <v>38</v>
      </c>
      <c r="B11" t="n" s="5">
        <v>30269</v>
      </c>
      <c r="C11" t="n" s="5">
        <v>30714</v>
      </c>
    </row>
    <row r="12" spans="1:3">
      <c r="A12" t="s" s="4">
        <v>39</v>
      </c>
      <c r="B12" t="n" s="5">
        <v>1040059</v>
      </c>
      <c r="C12" t="n" s="5">
        <v>1052153</v>
      </c>
    </row>
    <row r="13" spans="1:3">
      <c r="A13" t="s" s="4">
        <v>40</v>
      </c>
      <c r="B13" t="n" s="5">
        <v>298411</v>
      </c>
      <c r="C13" t="n" s="5">
        <v>394941</v>
      </c>
    </row>
    <row r="14" spans="1:3">
      <c r="A14" t="s" s="4">
        <v>41</v>
      </c>
      <c r="B14" t="n" s="5">
        <v>47342</v>
      </c>
      <c r="C14" t="n" s="5">
        <v>49680</v>
      </c>
    </row>
    <row r="15" spans="1:3">
      <c r="A15" t="s" s="4">
        <v>42</v>
      </c>
      <c r="B15" t="n" s="5">
        <v>1595381</v>
      </c>
      <c r="C15" t="n" s="5">
        <v>1718267</v>
      </c>
    </row>
    <row r="16" spans="1:3">
      <c r="A16" t="s" s="3">
        <v>43</v>
      </c>
    </row>
    <row r="17" spans="1:3">
      <c r="A17" t="s" s="4">
        <v>44</v>
      </c>
      <c r="B17" t="n" s="5">
        <v>8235</v>
      </c>
      <c r="C17" t="n" s="5">
        <v>7070</v>
      </c>
    </row>
    <row r="18" spans="1:3">
      <c r="A18" t="s" s="4">
        <v>45</v>
      </c>
      <c r="B18" t="n" s="5">
        <v>26400</v>
      </c>
      <c r="C18" t="n" s="5">
        <v>11166</v>
      </c>
    </row>
    <row r="19" spans="1:3">
      <c r="A19" t="s" s="4">
        <v>46</v>
      </c>
      <c r="B19" t="n" s="5">
        <v>66363</v>
      </c>
      <c r="C19" t="n" s="5">
        <v>55209</v>
      </c>
    </row>
    <row r="20" spans="1:3">
      <c r="A20" t="s" s="4">
        <v>47</v>
      </c>
      <c r="B20" t="n" s="5">
        <v>4421</v>
      </c>
      <c r="C20" t="n" s="5">
        <v>7055</v>
      </c>
    </row>
    <row r="21" spans="1:3">
      <c r="A21" t="s" s="4">
        <v>48</v>
      </c>
      <c r="B21" t="n" s="5">
        <v>24792</v>
      </c>
      <c r="C21" t="n" s="5">
        <v>25131</v>
      </c>
    </row>
    <row r="22" spans="1:3">
      <c r="A22" t="s" s="4">
        <v>49</v>
      </c>
      <c r="B22" t="n" s="5">
        <v>130211</v>
      </c>
      <c r="C22" t="n" s="5">
        <v>105631</v>
      </c>
    </row>
    <row r="23" spans="1:3">
      <c r="A23" t="s" s="4">
        <v>50</v>
      </c>
      <c r="B23" t="n" s="5">
        <v>340625</v>
      </c>
      <c r="C23" t="n" s="5">
        <v>397747</v>
      </c>
    </row>
    <row r="24" spans="1:3">
      <c r="A24" t="s" s="4">
        <v>51</v>
      </c>
      <c r="B24" t="n" s="5">
        <v>5377</v>
      </c>
      <c r="C24" t="n" s="5">
        <v>4822</v>
      </c>
    </row>
    <row r="25" spans="1:3">
      <c r="A25" t="s" s="4">
        <v>52</v>
      </c>
      <c r="B25" t="n" s="5">
        <v>332816</v>
      </c>
      <c r="C25" t="n" s="5">
        <v>371903</v>
      </c>
    </row>
    <row r="26" spans="1:3">
      <c r="A26" t="s" s="4">
        <v>53</v>
      </c>
      <c r="B26" t="n" s="5">
        <v>7195</v>
      </c>
      <c r="C26" t="n" s="5">
        <v>7019</v>
      </c>
    </row>
    <row r="27" spans="1:3">
      <c r="A27" t="s" s="4">
        <v>54</v>
      </c>
      <c r="B27" t="n" s="5">
        <v>816224</v>
      </c>
      <c r="C27" t="n" s="5">
        <v>887122</v>
      </c>
    </row>
    <row r="28" spans="1:3">
      <c r="A28" t="s" s="3">
        <v>55</v>
      </c>
    </row>
    <row r="29" spans="1:3">
      <c r="A29" t="s" s="4">
        <v>56</v>
      </c>
      <c r="B29" t="n" s="5">
        <v>457</v>
      </c>
      <c r="C29" t="n" s="5">
        <v>456</v>
      </c>
    </row>
    <row r="30" spans="1:3">
      <c r="A30" t="s" s="4">
        <v>57</v>
      </c>
      <c r="B30" t="n" s="5">
        <v>253111</v>
      </c>
      <c r="C30" t="n" s="5">
        <v>252571</v>
      </c>
    </row>
    <row r="31" spans="1:3">
      <c r="A31" t="s" s="4">
        <v>58</v>
      </c>
      <c r="B31" t="n" s="5">
        <v>622594</v>
      </c>
      <c r="C31" t="n" s="5">
        <v>671648</v>
      </c>
    </row>
    <row r="32" spans="1:3">
      <c r="A32" t="s" s="4">
        <v>59</v>
      </c>
      <c r="B32" t="n" s="5">
        <v>-97005</v>
      </c>
      <c r="C32" t="n" s="5">
        <v>-93530</v>
      </c>
    </row>
    <row r="33" spans="1:3">
      <c r="A33" t="s" s="4">
        <v>60</v>
      </c>
      <c r="B33" t="n" s="5">
        <v>779157</v>
      </c>
      <c r="C33" t="n" s="5">
        <v>831145</v>
      </c>
    </row>
    <row r="34" spans="1:3">
      <c r="A34" t="s" s="4">
        <v>42</v>
      </c>
      <c r="B34" t="n" s="7">
        <v>1595381</v>
      </c>
      <c r="C34" t="n" s="7">
        <v>1718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3</v>
      </c>
      <c r="B1" t="s" s="2">
        <v>1</v>
      </c>
    </row>
    <row r="2" spans="1:2">
      <c r="B2" t="s" s="2">
        <v>2</v>
      </c>
    </row>
    <row r="3" spans="1:2">
      <c r="A3" t="s" s="3">
        <v>167</v>
      </c>
    </row>
    <row r="4" spans="1:2">
      <c r="A4" t="s" s="4">
        <v>224</v>
      </c>
      <c r="B4"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71</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31</v>
      </c>
      <c r="B1" t="s" s="2">
        <v>1</v>
      </c>
    </row>
    <row r="2" spans="1:2">
      <c r="B2" t="s" s="2">
        <v>2</v>
      </c>
    </row>
    <row r="3" spans="1:2">
      <c r="A3" t="s" s="3">
        <v>159</v>
      </c>
    </row>
    <row r="4" spans="1:2">
      <c r="A4" t="s" s="4">
        <v>232</v>
      </c>
      <c r="B4" t="s"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34</v>
      </c>
      <c r="B1" t="s" s="2">
        <v>1</v>
      </c>
    </row>
    <row r="2" spans="1:2">
      <c r="B2" t="s" s="2">
        <v>2</v>
      </c>
    </row>
    <row r="3" spans="1:2">
      <c r="A3" t="s" s="3">
        <v>178</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t="s" s="1">
        <v>239</v>
      </c>
      <c r="B1" t="s" s="2">
        <v>1</v>
      </c>
    </row>
    <row r="2" spans="1:2">
      <c r="B2" t="s" s="2">
        <v>2</v>
      </c>
    </row>
    <row r="3" spans="1:2">
      <c r="A3" t="s" s="4">
        <v>240</v>
      </c>
    </row>
    <row r="4" spans="1:2">
      <c r="A4" t="s" s="3">
        <v>241</v>
      </c>
    </row>
    <row r="5" spans="1:2">
      <c r="A5" t="s" s="4">
        <v>242</v>
      </c>
      <c r="B5" t="s" s="4">
        <v>243</v>
      </c>
    </row>
    <row r="6" spans="1:2">
      <c r="A6" t="s" s="4">
        <v>244</v>
      </c>
    </row>
    <row r="7" spans="1:2">
      <c r="A7" t="s" s="3">
        <v>241</v>
      </c>
    </row>
    <row r="8" spans="1:2">
      <c r="A8" t="s" s="4">
        <v>242</v>
      </c>
      <c r="B8" t="s"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6</v>
      </c>
      <c r="B1" t="s" s="2">
        <v>1</v>
      </c>
    </row>
    <row r="2" spans="1:2">
      <c r="B2" t="s" s="2">
        <v>2</v>
      </c>
    </row>
    <row r="3" spans="1:2">
      <c r="A3" t="s" s="3">
        <v>190</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250</v>
      </c>
    </row>
    <row r="4" spans="1:2">
      <c r="A4" t="s" s="4">
        <v>251</v>
      </c>
      <c r="B4" t="s" s="4">
        <v>252</v>
      </c>
    </row>
    <row r="5" spans="1:2">
      <c r="A5" t="s" s="4">
        <v>253</v>
      </c>
      <c r="B5" t="s" s="4">
        <v>254</v>
      </c>
    </row>
    <row r="6" spans="1:2">
      <c r="A6" t="s" s="4">
        <v>255</v>
      </c>
    </row>
    <row r="7" spans="1:2">
      <c r="A7" t="s" s="3">
        <v>250</v>
      </c>
    </row>
    <row r="8" spans="1:2">
      <c r="A8" t="s" s="4">
        <v>251</v>
      </c>
      <c r="B8" t="s"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57</v>
      </c>
      <c r="B1" t="s" s="2">
        <v>1</v>
      </c>
      <c r="C1" t="s" s="2">
        <v>258</v>
      </c>
    </row>
    <row r="2" spans="1:3">
      <c r="B2" t="s" s="2">
        <v>2</v>
      </c>
      <c r="C2" t="s" s="2">
        <v>28</v>
      </c>
    </row>
    <row r="3" spans="1:3">
      <c r="A3" t="s" s="4">
        <v>259</v>
      </c>
    </row>
    <row r="4" spans="1:3">
      <c r="A4" t="s" s="3">
        <v>260</v>
      </c>
    </row>
    <row r="5" spans="1:3">
      <c r="A5" t="s" s="4">
        <v>261</v>
      </c>
      <c r="C5" t="n" s="5">
        <v>24</v>
      </c>
    </row>
    <row r="6" spans="1:3">
      <c r="A6" t="s" s="4">
        <v>262</v>
      </c>
    </row>
    <row r="7" spans="1:3">
      <c r="A7" t="s" s="3">
        <v>260</v>
      </c>
    </row>
    <row r="8" spans="1:3">
      <c r="A8" t="s" s="4">
        <v>261</v>
      </c>
      <c r="C8" t="n" s="5">
        <v>2</v>
      </c>
    </row>
    <row r="9" spans="1:3">
      <c r="A9" t="s" s="4">
        <v>263</v>
      </c>
    </row>
    <row r="10" spans="1:3">
      <c r="A10" t="s" s="3">
        <v>260</v>
      </c>
    </row>
    <row r="11" spans="1:3">
      <c r="A11" t="s" s="4">
        <v>261</v>
      </c>
      <c r="C11" t="n" s="5">
        <v>6</v>
      </c>
    </row>
    <row r="12" spans="1:3">
      <c r="A12" t="s" s="4">
        <v>264</v>
      </c>
    </row>
    <row r="13" spans="1:3">
      <c r="A13" t="s" s="3">
        <v>260</v>
      </c>
    </row>
    <row r="14" spans="1:3">
      <c r="A14" t="s" s="4">
        <v>261</v>
      </c>
      <c r="C14" t="n" s="5">
        <v>1</v>
      </c>
    </row>
    <row r="15" spans="1:3">
      <c r="A15" t="s" s="4">
        <v>265</v>
      </c>
    </row>
    <row r="16" spans="1:3">
      <c r="A16" t="s" s="3">
        <v>260</v>
      </c>
    </row>
    <row r="17" spans="1:3">
      <c r="A17" t="s" s="4">
        <v>261</v>
      </c>
      <c r="C17" t="n" s="5">
        <v>3</v>
      </c>
    </row>
    <row r="18" spans="1:3">
      <c r="A18" t="s" s="4">
        <v>266</v>
      </c>
    </row>
    <row r="19" spans="1:3">
      <c r="A19" t="s" s="3">
        <v>260</v>
      </c>
    </row>
    <row r="20" spans="1:3">
      <c r="A20" t="s" s="4">
        <v>267</v>
      </c>
      <c r="B20" t="n" s="5">
        <v>24</v>
      </c>
    </row>
    <row r="21" spans="1:3">
      <c r="A21" t="s" s="4">
        <v>268</v>
      </c>
    </row>
    <row r="22" spans="1:3">
      <c r="A22" t="s" s="3">
        <v>260</v>
      </c>
    </row>
    <row r="23" spans="1:3">
      <c r="A23" t="s" s="4">
        <v>267</v>
      </c>
      <c r="B23" t="n" s="5">
        <v>2</v>
      </c>
    </row>
    <row r="24" spans="1:3">
      <c r="A24" t="s" s="4">
        <v>269</v>
      </c>
    </row>
    <row r="25" spans="1:3">
      <c r="A25" t="s" s="3">
        <v>260</v>
      </c>
    </row>
    <row r="26" spans="1:3">
      <c r="A26" t="s" s="4">
        <v>267</v>
      </c>
      <c r="B26" t="n" s="5">
        <v>6</v>
      </c>
    </row>
    <row r="27" spans="1:3">
      <c r="A27" t="s" s="4">
        <v>270</v>
      </c>
    </row>
    <row r="28" spans="1:3">
      <c r="A28" t="s" s="3">
        <v>260</v>
      </c>
    </row>
    <row r="29" spans="1:3">
      <c r="A29" t="s" s="4">
        <v>267</v>
      </c>
      <c r="B29" t="n" s="5">
        <v>1</v>
      </c>
    </row>
    <row r="30" spans="1:3">
      <c r="A30" t="s" s="4">
        <v>271</v>
      </c>
    </row>
    <row r="31" spans="1:3">
      <c r="A31" t="s" s="3">
        <v>260</v>
      </c>
    </row>
    <row r="32" spans="1:3">
      <c r="A32" t="s" s="4">
        <v>267</v>
      </c>
      <c r="B32" t="n" s="5">
        <v>3</v>
      </c>
    </row>
    <row r="33" spans="1:3">
      <c r="A33" t="s" s="4">
        <v>272</v>
      </c>
    </row>
    <row r="34" spans="1:3">
      <c r="A34" t="s" s="3">
        <v>260</v>
      </c>
    </row>
    <row r="35" spans="1:3">
      <c r="A35" t="s" s="4">
        <v>261</v>
      </c>
      <c r="C35" t="n" s="5">
        <v>13</v>
      </c>
    </row>
    <row r="36" spans="1:3">
      <c r="A36" t="s" s="4">
        <v>273</v>
      </c>
    </row>
    <row r="37" spans="1:3">
      <c r="A37" t="s" s="3">
        <v>260</v>
      </c>
    </row>
    <row r="38" spans="1:3">
      <c r="A38" t="s" s="4">
        <v>267</v>
      </c>
      <c r="B38" t="n" s="5">
        <v>13</v>
      </c>
    </row>
    <row r="39" spans="1:3">
      <c r="A39" t="s" s="4">
        <v>274</v>
      </c>
    </row>
    <row r="40" spans="1:3">
      <c r="A40" t="s" s="3">
        <v>260</v>
      </c>
    </row>
    <row r="41" spans="1:3">
      <c r="A41" t="s" s="4">
        <v>261</v>
      </c>
      <c r="C41" t="n" s="5">
        <v>11</v>
      </c>
    </row>
    <row r="42" spans="1:3">
      <c r="A42" t="s" s="4">
        <v>275</v>
      </c>
    </row>
    <row r="43" spans="1:3">
      <c r="A43" t="s" s="3">
        <v>260</v>
      </c>
    </row>
    <row r="44" spans="1:3">
      <c r="A44" t="s" s="4">
        <v>267</v>
      </c>
      <c r="B44" t="n" s="5">
        <v>11</v>
      </c>
    </row>
    <row r="45" spans="1:3">
      <c r="A45" t="s" s="4">
        <v>276</v>
      </c>
    </row>
    <row r="46" spans="1:3">
      <c r="A46" t="s" s="3">
        <v>260</v>
      </c>
    </row>
    <row r="47" spans="1:3">
      <c r="A47" t="s" s="4">
        <v>261</v>
      </c>
      <c r="C47" t="n" s="5">
        <v>7</v>
      </c>
    </row>
    <row r="48" spans="1:3">
      <c r="A48" t="s" s="4">
        <v>277</v>
      </c>
    </row>
    <row r="49" spans="1:3">
      <c r="A49" t="s" s="3">
        <v>260</v>
      </c>
    </row>
    <row r="50" spans="1:3">
      <c r="A50" t="s" s="4">
        <v>267</v>
      </c>
      <c r="B50" t="n" s="5">
        <v>8</v>
      </c>
    </row>
    <row r="51" spans="1:3">
      <c r="A51" t="s" s="4">
        <v>278</v>
      </c>
    </row>
    <row r="52" spans="1:3">
      <c r="A52" t="s" s="3">
        <v>260</v>
      </c>
    </row>
    <row r="53" spans="1:3">
      <c r="A53" t="s" s="4">
        <v>261</v>
      </c>
      <c r="C53" t="n" s="5">
        <v>3</v>
      </c>
    </row>
    <row r="54" spans="1:3">
      <c r="A54" t="s" s="4">
        <v>279</v>
      </c>
    </row>
    <row r="55" spans="1:3">
      <c r="A55" t="s" s="3">
        <v>260</v>
      </c>
    </row>
    <row r="56" spans="1:3">
      <c r="A56" t="s" s="4">
        <v>267</v>
      </c>
      <c r="B56" t="n" s="5">
        <v>3</v>
      </c>
    </row>
    <row r="57" spans="1:3">
      <c r="A57" t="s" s="4">
        <v>280</v>
      </c>
    </row>
    <row r="58" spans="1:3">
      <c r="A58" t="s" s="3">
        <v>260</v>
      </c>
    </row>
    <row r="59" spans="1:3">
      <c r="A59" t="s" s="4">
        <v>261</v>
      </c>
      <c r="C59" t="n" s="5">
        <v>4</v>
      </c>
    </row>
    <row r="60" spans="1:3">
      <c r="A60" t="s" s="4">
        <v>281</v>
      </c>
    </row>
    <row r="61" spans="1:3">
      <c r="A61" t="s" s="3">
        <v>260</v>
      </c>
    </row>
    <row r="62" spans="1:3">
      <c r="A62" t="s" s="4">
        <v>267</v>
      </c>
      <c r="B62" t="n" s="5">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t="s" s="1">
        <v>282</v>
      </c>
      <c r="B1" t="s" s="2">
        <v>71</v>
      </c>
      <c r="D1" t="s" s="2">
        <v>1</v>
      </c>
      <c r="F1" t="s" s="2">
        <v>258</v>
      </c>
    </row>
    <row r="2" spans="1:8">
      <c r="B2" t="s" s="2">
        <v>2</v>
      </c>
      <c r="C2" t="s" s="2">
        <v>72</v>
      </c>
      <c r="D2" t="s" s="2">
        <v>2</v>
      </c>
      <c r="E2" t="s" s="2">
        <v>72</v>
      </c>
      <c r="F2" t="s" s="2">
        <v>283</v>
      </c>
      <c r="G2" t="s" s="2">
        <v>28</v>
      </c>
      <c r="H2" t="s" s="2">
        <v>284</v>
      </c>
    </row>
    <row r="3" spans="1:8">
      <c r="A3" t="s" s="3">
        <v>285</v>
      </c>
    </row>
    <row r="4" spans="1:8">
      <c r="A4" t="s" s="4">
        <v>286</v>
      </c>
      <c r="B4" t="s" s="4">
        <v>287</v>
      </c>
      <c r="C4" t="s" s="4">
        <v>288</v>
      </c>
      <c r="D4" t="s" s="4">
        <v>289</v>
      </c>
      <c r="E4" t="s" s="4">
        <v>290</v>
      </c>
    </row>
    <row r="5" spans="1:8">
      <c r="A5" t="s" s="4">
        <v>291</v>
      </c>
      <c r="C5" t="n" s="7">
        <v>397000</v>
      </c>
      <c r="E5" t="n" s="7">
        <v>397000</v>
      </c>
    </row>
    <row r="6" spans="1:8">
      <c r="A6" t="s" s="4">
        <v>292</v>
      </c>
      <c r="B6" t="n" s="7">
        <v>15800000</v>
      </c>
      <c r="C6" t="n" s="5">
        <v>21400000</v>
      </c>
      <c r="D6" t="n" s="7">
        <v>15800000</v>
      </c>
      <c r="E6" t="n" s="5">
        <v>21400000</v>
      </c>
    </row>
    <row r="7" spans="1:8">
      <c r="A7" t="s" s="4">
        <v>293</v>
      </c>
      <c r="B7" t="n" s="5">
        <v>885000</v>
      </c>
      <c r="D7" t="n" s="5">
        <v>885000</v>
      </c>
      <c r="G7" t="n" s="7">
        <v>885000</v>
      </c>
    </row>
    <row r="8" spans="1:8">
      <c r="A8" t="s" s="4">
        <v>294</v>
      </c>
      <c r="B8" t="n" s="5">
        <v>386000</v>
      </c>
      <c r="D8" t="n" s="5">
        <v>386000</v>
      </c>
      <c r="G8" t="n" s="5">
        <v>386000</v>
      </c>
    </row>
    <row r="9" spans="1:8">
      <c r="A9" t="s" s="4">
        <v>295</v>
      </c>
      <c r="B9" t="n" s="5">
        <v>14000</v>
      </c>
      <c r="D9" t="n" s="5">
        <v>7000</v>
      </c>
    </row>
    <row r="10" spans="1:8">
      <c r="A10" t="s" s="4">
        <v>296</v>
      </c>
      <c r="C10" t="n" s="5">
        <v>483000</v>
      </c>
      <c r="E10" t="n" s="5">
        <v>483000</v>
      </c>
    </row>
    <row r="11" spans="1:8">
      <c r="A11" t="s" s="4">
        <v>297</v>
      </c>
      <c r="B11" t="n" s="5">
        <v>342000</v>
      </c>
      <c r="D11" t="n" s="5">
        <v>342000</v>
      </c>
      <c r="G11" t="n" s="5">
        <v>328000</v>
      </c>
    </row>
    <row r="12" spans="1:8">
      <c r="A12" t="s" s="4">
        <v>298</v>
      </c>
      <c r="B12" t="n" s="5">
        <v>-20657000</v>
      </c>
      <c r="C12" t="n" s="5">
        <v>15374000</v>
      </c>
      <c r="D12" t="n" s="5">
        <v>-22976000</v>
      </c>
      <c r="E12" t="n" s="5">
        <v>16475000</v>
      </c>
      <c r="F12" t="n" s="7">
        <v>-49300000</v>
      </c>
    </row>
    <row r="13" spans="1:8">
      <c r="A13" t="s" s="4">
        <v>299</v>
      </c>
      <c r="B13" t="n" s="5">
        <v>2514000</v>
      </c>
      <c r="C13" t="n" s="5">
        <v>1373000</v>
      </c>
      <c r="D13" t="n" s="5">
        <v>2991000</v>
      </c>
      <c r="E13" t="n" s="5">
        <v>2338000</v>
      </c>
    </row>
    <row r="14" spans="1:8">
      <c r="A14" t="s" s="4">
        <v>300</v>
      </c>
      <c r="B14" t="n" s="5">
        <v>5540000</v>
      </c>
      <c r="C14" t="n" s="5">
        <v>5914000</v>
      </c>
      <c r="D14" t="n" s="5">
        <v>7823000</v>
      </c>
      <c r="E14" t="n" s="5">
        <v>8354000</v>
      </c>
    </row>
    <row r="15" spans="1:8">
      <c r="A15" t="s" s="4">
        <v>301</v>
      </c>
      <c r="C15" t="n" s="5">
        <v>985000</v>
      </c>
    </row>
    <row r="16" spans="1:8">
      <c r="A16" t="s" s="4">
        <v>302</v>
      </c>
      <c r="B16" t="n" s="5">
        <v>879000</v>
      </c>
      <c r="C16" t="n" s="5">
        <v>402000</v>
      </c>
      <c r="D16" t="n" s="5">
        <v>2135000</v>
      </c>
      <c r="E16" t="n" s="7">
        <v>1464000</v>
      </c>
    </row>
    <row r="17" spans="1:8">
      <c r="A17" t="s" s="4">
        <v>303</v>
      </c>
      <c r="B17" t="n" s="7">
        <v>0</v>
      </c>
      <c r="D17" t="n" s="7">
        <v>0</v>
      </c>
      <c r="G17" t="n" s="7">
        <v>0</v>
      </c>
    </row>
    <row r="18" spans="1:8">
      <c r="A18" t="s" s="4">
        <v>304</v>
      </c>
    </row>
    <row r="19" spans="1:8">
      <c r="A19" t="s" s="3">
        <v>285</v>
      </c>
    </row>
    <row r="20" spans="1:8">
      <c r="A20" t="s" s="4">
        <v>305</v>
      </c>
      <c r="C20" t="n" s="5">
        <v>651000</v>
      </c>
    </row>
    <row r="21" spans="1:8">
      <c r="A21" t="s" s="4">
        <v>306</v>
      </c>
    </row>
    <row r="22" spans="1:8">
      <c r="A22" t="s" s="3">
        <v>285</v>
      </c>
    </row>
    <row r="23" spans="1:8">
      <c r="A23" t="s" s="4">
        <v>305</v>
      </c>
      <c r="C23" t="n" s="7">
        <v>1131000</v>
      </c>
    </row>
    <row r="24" spans="1:8">
      <c r="A24" t="s" s="4">
        <v>307</v>
      </c>
    </row>
    <row r="25" spans="1:8">
      <c r="A25" t="s" s="3">
        <v>285</v>
      </c>
    </row>
    <row r="26" spans="1:8">
      <c r="A26" t="s" s="4">
        <v>286</v>
      </c>
      <c r="D26" t="s" s="4">
        <v>308</v>
      </c>
    </row>
    <row r="27" spans="1:8">
      <c r="A27" t="s" s="4">
        <v>309</v>
      </c>
    </row>
    <row r="28" spans="1:8">
      <c r="A28" t="s" s="3">
        <v>285</v>
      </c>
    </row>
    <row r="29" spans="1:8">
      <c r="A29" t="s" s="4">
        <v>310</v>
      </c>
      <c r="H29" t="s" s="4">
        <v>311</v>
      </c>
    </row>
    <row r="30" spans="1:8">
      <c r="A30" t="s" s="4">
        <v>312</v>
      </c>
      <c r="H30" t="n"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3</v>
      </c>
      <c r="B1" t="s" s="2">
        <v>2</v>
      </c>
      <c r="C1" t="s" s="2">
        <v>28</v>
      </c>
    </row>
    <row r="2" spans="1:3">
      <c r="A2" t="s" s="4">
        <v>314</v>
      </c>
    </row>
    <row r="3" spans="1:3">
      <c r="A3" t="s" s="3">
        <v>315</v>
      </c>
    </row>
    <row r="4" spans="1:3">
      <c r="A4" t="s" s="4">
        <v>30</v>
      </c>
      <c r="B4" t="n" s="7">
        <v>98096</v>
      </c>
      <c r="C4" t="n" s="7">
        <v>110046</v>
      </c>
    </row>
    <row r="5" spans="1:3">
      <c r="A5" t="s" s="4">
        <v>316</v>
      </c>
    </row>
    <row r="6" spans="1:3">
      <c r="A6" t="s" s="3">
        <v>315</v>
      </c>
    </row>
    <row r="7" spans="1:3">
      <c r="A7" t="s" s="4">
        <v>30</v>
      </c>
      <c r="B7" t="n" s="5">
        <v>98096</v>
      </c>
      <c r="C7" t="n" s="5">
        <v>110046</v>
      </c>
    </row>
    <row r="8" spans="1:3">
      <c r="A8" t="s" s="4">
        <v>317</v>
      </c>
    </row>
    <row r="9" spans="1:3">
      <c r="A9" t="s" s="3">
        <v>315</v>
      </c>
    </row>
    <row r="10" spans="1:3">
      <c r="A10" t="s" s="4">
        <v>318</v>
      </c>
      <c r="B10" t="n" s="5">
        <v>8450</v>
      </c>
      <c r="C10" t="n" s="5">
        <v>8177</v>
      </c>
    </row>
    <row r="11" spans="1:3">
      <c r="A11" t="s" s="3">
        <v>319</v>
      </c>
    </row>
    <row r="12" spans="1:3">
      <c r="A12" t="s" s="4">
        <v>320</v>
      </c>
      <c r="B12" t="n" s="5">
        <v>148125</v>
      </c>
      <c r="C12" t="n" s="5">
        <v>150000</v>
      </c>
    </row>
    <row r="13" spans="1:3">
      <c r="A13" t="s" s="4">
        <v>321</v>
      </c>
      <c r="B13" t="n" s="5">
        <v>735</v>
      </c>
      <c r="C13" t="n" s="5">
        <v>1445</v>
      </c>
    </row>
    <row r="14" spans="1:3">
      <c r="A14" t="s" s="4">
        <v>322</v>
      </c>
    </row>
    <row r="15" spans="1:3">
      <c r="A15" t="s" s="3">
        <v>315</v>
      </c>
    </row>
    <row r="16" spans="1:3">
      <c r="A16" t="s" s="4">
        <v>318</v>
      </c>
      <c r="B16" t="n" s="5">
        <v>8450</v>
      </c>
      <c r="C16" t="n" s="5">
        <v>8177</v>
      </c>
    </row>
    <row r="17" spans="1:3">
      <c r="A17" t="s" s="3">
        <v>319</v>
      </c>
    </row>
    <row r="18" spans="1:3">
      <c r="A18" t="s" s="4">
        <v>320</v>
      </c>
      <c r="B18" t="n" s="5">
        <v>148125</v>
      </c>
      <c r="C18" t="n" s="5">
        <v>150000</v>
      </c>
    </row>
    <row r="19" spans="1:3">
      <c r="A19" t="s" s="4">
        <v>321</v>
      </c>
      <c r="B19" t="n" s="5">
        <v>735</v>
      </c>
      <c r="C19" t="n" s="5">
        <v>1445</v>
      </c>
    </row>
    <row r="20" spans="1:3">
      <c r="A20" t="s" s="4">
        <v>323</v>
      </c>
    </row>
    <row r="21" spans="1:3">
      <c r="A21" t="s" s="3">
        <v>319</v>
      </c>
    </row>
    <row r="22" spans="1:3">
      <c r="A22" t="s" s="4">
        <v>324</v>
      </c>
      <c r="B22" t="n" s="5">
        <v>200000</v>
      </c>
    </row>
    <row r="23" spans="1:3">
      <c r="A23" t="s" s="4">
        <v>325</v>
      </c>
    </row>
    <row r="24" spans="1:3">
      <c r="A24" t="s" s="3">
        <v>319</v>
      </c>
    </row>
    <row r="25" spans="1:3">
      <c r="A25" t="s" s="4">
        <v>324</v>
      </c>
      <c r="B25" t="n" s="7">
        <v>200500</v>
      </c>
    </row>
    <row r="26" spans="1:3">
      <c r="A26" t="s" s="4">
        <v>326</v>
      </c>
    </row>
    <row r="27" spans="1:3">
      <c r="A27" t="s" s="3">
        <v>319</v>
      </c>
    </row>
    <row r="28" spans="1:3">
      <c r="A28" t="s" s="4">
        <v>324</v>
      </c>
      <c r="C28" t="n" s="5">
        <v>253372</v>
      </c>
    </row>
    <row r="29" spans="1:3">
      <c r="A29" t="s" s="4">
        <v>327</v>
      </c>
    </row>
    <row r="30" spans="1:3">
      <c r="A30" t="s" s="3">
        <v>319</v>
      </c>
    </row>
    <row r="31" spans="1:3">
      <c r="A31" t="s" s="4">
        <v>324</v>
      </c>
      <c r="C31" t="n" s="7">
        <v>25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1</v>
      </c>
      <c r="B1" t="s" s="2">
        <v>2</v>
      </c>
      <c r="C1" t="s" s="2">
        <v>28</v>
      </c>
    </row>
    <row r="2" spans="1:3">
      <c r="A2" t="s" s="4">
        <v>62</v>
      </c>
      <c r="B2" t="n" s="8">
        <v>0.1</v>
      </c>
      <c r="C2" t="n" s="8">
        <v>0.1</v>
      </c>
    </row>
    <row r="3" spans="1:3">
      <c r="A3" t="s" s="4">
        <v>63</v>
      </c>
      <c r="B3" t="n" s="5">
        <v>3000000</v>
      </c>
      <c r="C3" t="n" s="5">
        <v>3000000</v>
      </c>
    </row>
    <row r="4" spans="1:3">
      <c r="A4" t="s" s="4">
        <v>64</v>
      </c>
      <c r="B4" t="n" s="5">
        <v>0</v>
      </c>
      <c r="C4" t="n" s="5">
        <v>0</v>
      </c>
    </row>
    <row r="5" spans="1:3">
      <c r="A5" t="s" s="4">
        <v>65</v>
      </c>
      <c r="B5" t="n" s="8">
        <v>0.01</v>
      </c>
      <c r="C5" t="n" s="8">
        <v>0.01</v>
      </c>
    </row>
    <row r="6" spans="1:3">
      <c r="A6" t="s" s="4">
        <v>66</v>
      </c>
      <c r="B6" t="n" s="5">
        <v>200000000</v>
      </c>
      <c r="C6" t="n" s="5">
        <v>200000000</v>
      </c>
    </row>
    <row r="7" spans="1:3">
      <c r="A7" t="s" s="4">
        <v>67</v>
      </c>
      <c r="B7" t="n" s="5">
        <v>41298000</v>
      </c>
      <c r="C7" t="n" s="5">
        <v>41340000</v>
      </c>
    </row>
    <row r="8" spans="1:3">
      <c r="A8" t="s" s="4">
        <v>68</v>
      </c>
      <c r="B8" t="n" s="5">
        <v>41298000</v>
      </c>
      <c r="C8" t="n" s="5">
        <v>41340000</v>
      </c>
    </row>
    <row r="9" spans="1:3">
      <c r="A9" t="s" s="4">
        <v>69</v>
      </c>
      <c r="B9" t="n" s="5">
        <v>4368000</v>
      </c>
      <c r="C9" t="n" s="5">
        <v>42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8</v>
      </c>
      <c r="B1" t="s" s="2">
        <v>1</v>
      </c>
    </row>
    <row r="2" spans="1:3">
      <c r="B2" t="s" s="2">
        <v>2</v>
      </c>
      <c r="C2" t="s" s="2">
        <v>28</v>
      </c>
    </row>
    <row r="3" spans="1:3">
      <c r="A3" t="s" s="4">
        <v>329</v>
      </c>
    </row>
    <row r="4" spans="1:3">
      <c r="A4" t="s" s="3">
        <v>330</v>
      </c>
    </row>
    <row r="5" spans="1:3">
      <c r="A5" t="s" s="4">
        <v>331</v>
      </c>
      <c r="B5" t="s" s="4">
        <v>332</v>
      </c>
      <c r="C5" t="s" s="4">
        <v>332</v>
      </c>
    </row>
    <row r="6" spans="1:3">
      <c r="A6" t="s" s="4">
        <v>333</v>
      </c>
      <c r="B6" t="n" s="5">
        <v>2023</v>
      </c>
      <c r="C6" t="n" s="5">
        <v>2023</v>
      </c>
    </row>
    <row r="7" spans="1:3">
      <c r="A7" t="s" s="4">
        <v>334</v>
      </c>
    </row>
    <row r="8" spans="1:3">
      <c r="A8" t="s" s="3">
        <v>330</v>
      </c>
    </row>
    <row r="9" spans="1:3">
      <c r="A9" t="s" s="4">
        <v>331</v>
      </c>
      <c r="B9" t="s" s="4">
        <v>332</v>
      </c>
      <c r="C9" t="s" s="4">
        <v>332</v>
      </c>
    </row>
    <row r="10" spans="1:3">
      <c r="A10" t="s" s="4">
        <v>333</v>
      </c>
      <c r="B10" t="n" s="5">
        <v>2023</v>
      </c>
      <c r="C10" t="n" s="5">
        <v>2023</v>
      </c>
    </row>
    <row r="11" spans="1:3">
      <c r="A11" t="s" s="4">
        <v>335</v>
      </c>
    </row>
    <row r="12" spans="1:3">
      <c r="A12" t="s" s="3">
        <v>330</v>
      </c>
    </row>
    <row r="13" spans="1:3">
      <c r="A13" t="s" s="4">
        <v>331</v>
      </c>
      <c r="B13" t="s" s="4">
        <v>336</v>
      </c>
      <c r="C13" t="s" s="4">
        <v>336</v>
      </c>
    </row>
    <row r="14" spans="1:3">
      <c r="A14" t="s" s="4">
        <v>333</v>
      </c>
      <c r="B14" t="n" s="5">
        <v>2019</v>
      </c>
      <c r="C14" t="n" s="5">
        <v>2019</v>
      </c>
    </row>
    <row r="15" spans="1:3">
      <c r="A15" t="s" s="4">
        <v>337</v>
      </c>
    </row>
    <row r="16" spans="1:3">
      <c r="A16" t="s" s="3">
        <v>330</v>
      </c>
    </row>
    <row r="17" spans="1:3">
      <c r="A17" t="s" s="4">
        <v>331</v>
      </c>
      <c r="B17" t="s" s="4">
        <v>336</v>
      </c>
      <c r="C17" t="s" s="4">
        <v>336</v>
      </c>
    </row>
    <row r="18" spans="1:3">
      <c r="A18" t="s" s="4">
        <v>333</v>
      </c>
      <c r="B18" t="n" s="5">
        <v>2019</v>
      </c>
      <c r="C18" t="n" s="5">
        <v>20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38</v>
      </c>
      <c r="B1" t="s" s="2">
        <v>2</v>
      </c>
      <c r="C1" t="s" s="2">
        <v>28</v>
      </c>
    </row>
    <row r="2" spans="1:3">
      <c r="A2" t="s" s="3">
        <v>339</v>
      </c>
    </row>
    <row r="3" spans="1:3">
      <c r="A3" t="s" s="4">
        <v>340</v>
      </c>
      <c r="B3" t="n" s="7">
        <v>9021</v>
      </c>
      <c r="C3" t="n" s="7">
        <v>8350</v>
      </c>
    </row>
    <row r="4" spans="1:3">
      <c r="A4" t="s" s="4">
        <v>341</v>
      </c>
    </row>
    <row r="5" spans="1:3">
      <c r="A5" t="s" s="3">
        <v>339</v>
      </c>
    </row>
    <row r="6" spans="1:3">
      <c r="A6" t="s" s="4">
        <v>340</v>
      </c>
      <c r="B6" t="n" s="5">
        <v>4982</v>
      </c>
      <c r="C6" t="n" s="5">
        <v>5186</v>
      </c>
    </row>
    <row r="7" spans="1:3">
      <c r="A7" t="s" s="4">
        <v>342</v>
      </c>
    </row>
    <row r="8" spans="1:3">
      <c r="A8" t="s" s="3">
        <v>339</v>
      </c>
    </row>
    <row r="9" spans="1:3">
      <c r="A9" t="s" s="4">
        <v>340</v>
      </c>
      <c r="B9" t="n" s="5">
        <v>3178</v>
      </c>
      <c r="C9" t="n" s="5">
        <v>2472</v>
      </c>
    </row>
    <row r="10" spans="1:3">
      <c r="A10" t="s" s="4">
        <v>343</v>
      </c>
    </row>
    <row r="11" spans="1:3">
      <c r="A11" t="s" s="3">
        <v>339</v>
      </c>
    </row>
    <row r="12" spans="1:3">
      <c r="A12" t="s" s="4">
        <v>340</v>
      </c>
      <c r="B12" t="n" s="7">
        <v>861</v>
      </c>
      <c r="C12" t="n" s="7">
        <v>6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t="s" s="1">
        <v>344</v>
      </c>
      <c r="B1" t="s" s="2">
        <v>42</v>
      </c>
      <c r="C1" t="s" s="2">
        <v>42</v>
      </c>
    </row>
    <row r="2" spans="1:3">
      <c r="A2" t="s" s="3">
        <v>171</v>
      </c>
    </row>
    <row r="3" spans="1:3">
      <c r="A3" t="s" s="4">
        <v>345</v>
      </c>
      <c r="B3" t="n" s="7">
        <v>96530000</v>
      </c>
      <c r="C3" t="n" s="7">
        <v>96530000</v>
      </c>
    </row>
    <row r="4" spans="1:3">
      <c r="A4" t="s" s="4">
        <v>346</v>
      </c>
      <c r="B4" t="n" s="5">
        <v>37502000</v>
      </c>
    </row>
    <row r="5" spans="1:3">
      <c r="A5" t="s" s="4">
        <v>347</v>
      </c>
      <c r="B5" t="n" s="5">
        <v>2338000</v>
      </c>
      <c r="C5" t="n" s="5">
        <v>2338000</v>
      </c>
    </row>
    <row r="6" spans="1:3">
      <c r="A6" t="s" s="4">
        <v>348</v>
      </c>
      <c r="B6" t="n" s="5">
        <v>908000</v>
      </c>
    </row>
    <row r="7" spans="1:3">
      <c r="A7" t="s" s="4">
        <v>349</v>
      </c>
      <c r="B7" t="n" s="5">
        <v>0</v>
      </c>
      <c r="C7" t="n" s="5">
        <v>0</v>
      </c>
    </row>
    <row r="8" spans="1:3">
      <c r="A8" t="s" s="4">
        <v>350</v>
      </c>
      <c r="B8" t="n" s="5">
        <v>148600000</v>
      </c>
      <c r="C8" t="n" s="5">
        <v>148600000</v>
      </c>
    </row>
    <row r="9" spans="1:3">
      <c r="A9" t="s" s="4">
        <v>351</v>
      </c>
      <c r="B9" t="n" s="7">
        <v>99800000</v>
      </c>
      <c r="C9" t="n" s="7">
        <v>998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2</v>
      </c>
      <c r="B1" t="s" s="2">
        <v>1</v>
      </c>
    </row>
    <row r="2" spans="1:3">
      <c r="B2" t="s" s="2">
        <v>2</v>
      </c>
      <c r="C2" t="s" s="2">
        <v>28</v>
      </c>
    </row>
    <row r="3" spans="1:3">
      <c r="A3" t="s" s="3">
        <v>353</v>
      </c>
    </row>
    <row r="4" spans="1:3">
      <c r="A4" t="s" s="4">
        <v>354</v>
      </c>
      <c r="B4" t="n" s="7">
        <v>-72</v>
      </c>
      <c r="C4" t="n" s="7">
        <v>-72</v>
      </c>
    </row>
    <row r="5" spans="1:3">
      <c r="A5" t="s" s="4">
        <v>42</v>
      </c>
      <c r="B5" t="n" s="5">
        <v>298483</v>
      </c>
      <c r="C5" t="n" s="5">
        <v>395013</v>
      </c>
    </row>
    <row r="6" spans="1:3">
      <c r="A6" t="s" s="4">
        <v>42</v>
      </c>
      <c r="B6" t="n" s="5">
        <v>-72</v>
      </c>
      <c r="C6" t="n" s="5">
        <v>-72</v>
      </c>
    </row>
    <row r="7" spans="1:3">
      <c r="A7" t="s" s="4">
        <v>42</v>
      </c>
      <c r="B7" t="n" s="5">
        <v>298411</v>
      </c>
      <c r="C7" t="n" s="5">
        <v>394941</v>
      </c>
    </row>
    <row r="8" spans="1:3">
      <c r="A8" t="s" s="4">
        <v>355</v>
      </c>
    </row>
    <row r="9" spans="1:3">
      <c r="A9" t="s" s="3">
        <v>353</v>
      </c>
    </row>
    <row r="10" spans="1:3">
      <c r="A10" t="s" s="4">
        <v>356</v>
      </c>
      <c r="B10" t="n" s="5">
        <v>298383</v>
      </c>
      <c r="C10" t="n" s="5">
        <v>394913</v>
      </c>
    </row>
    <row r="11" spans="1:3">
      <c r="A11" t="s" s="4">
        <v>357</v>
      </c>
    </row>
    <row r="12" spans="1:3">
      <c r="A12" t="s" s="3">
        <v>353</v>
      </c>
    </row>
    <row r="13" spans="1:3">
      <c r="A13" t="s" s="4">
        <v>354</v>
      </c>
      <c r="B13" t="n" s="5">
        <v>100</v>
      </c>
      <c r="C13" t="n" s="5">
        <v>100</v>
      </c>
    </row>
    <row r="14" spans="1:3">
      <c r="A14" t="s" s="4">
        <v>354</v>
      </c>
      <c r="B14" t="n" s="5">
        <v>-72</v>
      </c>
      <c r="C14" t="n" s="5">
        <v>-72</v>
      </c>
    </row>
    <row r="15" spans="1:3">
      <c r="A15" t="s" s="4">
        <v>354</v>
      </c>
      <c r="B15" t="n" s="5">
        <v>28</v>
      </c>
      <c r="C15" t="n" s="5">
        <v>28</v>
      </c>
    </row>
    <row r="16" spans="1:3">
      <c r="A16" t="s" s="4">
        <v>42</v>
      </c>
      <c r="B16" t="n" s="7">
        <v>-72</v>
      </c>
      <c r="C16" t="n" s="7">
        <v>-72</v>
      </c>
    </row>
    <row r="17" spans="1:3">
      <c r="A17" t="s" s="4">
        <v>358</v>
      </c>
    </row>
    <row r="18" spans="1:3">
      <c r="A18" t="s" s="3">
        <v>353</v>
      </c>
    </row>
    <row r="19" spans="1:3">
      <c r="A19" t="s" s="4">
        <v>354</v>
      </c>
      <c r="B19" t="s" s="4">
        <v>359</v>
      </c>
    </row>
    <row r="20" spans="1:3">
      <c r="A20" t="s" s="4">
        <v>360</v>
      </c>
    </row>
    <row r="21" spans="1:3">
      <c r="A21" t="s" s="3">
        <v>353</v>
      </c>
    </row>
    <row r="22" spans="1:3">
      <c r="A22" t="s" s="4">
        <v>354</v>
      </c>
      <c r="B22" t="s" s="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t="s" s="1">
        <v>362</v>
      </c>
      <c r="B1" t="s" s="2">
        <v>42</v>
      </c>
      <c r="C1" t="s" s="2">
        <v>42</v>
      </c>
    </row>
    <row r="2" spans="1:3">
      <c r="A2" t="s" s="3">
        <v>363</v>
      </c>
    </row>
    <row r="3" spans="1:3">
      <c r="A3" t="s" s="4">
        <v>364</v>
      </c>
      <c r="C3" t="n" s="7">
        <v>395013000</v>
      </c>
    </row>
    <row r="4" spans="1:3">
      <c r="A4" t="s" s="4">
        <v>364</v>
      </c>
      <c r="C4" t="n" s="5">
        <v>49680000</v>
      </c>
    </row>
    <row r="5" spans="1:3">
      <c r="A5" t="s" s="4">
        <v>365</v>
      </c>
      <c r="B5" t="n" s="7">
        <v>-96530000</v>
      </c>
      <c r="C5" t="n" s="5">
        <v>-96530000</v>
      </c>
    </row>
    <row r="6" spans="1:3">
      <c r="A6" t="s" s="4">
        <v>365</v>
      </c>
      <c r="B6" t="n" s="5">
        <v>-2338000</v>
      </c>
      <c r="C6" t="n" s="5">
        <v>-2338000</v>
      </c>
    </row>
    <row r="7" spans="1:3">
      <c r="A7" t="s" s="4">
        <v>366</v>
      </c>
      <c r="B7" t="n" s="5">
        <v>298483000</v>
      </c>
      <c r="C7" t="n" s="5">
        <v>298483000</v>
      </c>
    </row>
    <row r="8" spans="1:3">
      <c r="A8" t="s" s="4">
        <v>366</v>
      </c>
      <c r="B8" t="n" s="7">
        <v>47342000</v>
      </c>
      <c r="C8" t="n" s="7">
        <v>4734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67</v>
      </c>
      <c r="B1" t="s" s="2">
        <v>368</v>
      </c>
      <c r="C1" t="s" s="2">
        <v>369</v>
      </c>
      <c r="D1" t="s" s="2">
        <v>2</v>
      </c>
      <c r="E1" t="s" s="2">
        <v>115</v>
      </c>
      <c r="F1" t="s" s="2">
        <v>72</v>
      </c>
      <c r="G1" t="s" s="2">
        <v>2</v>
      </c>
      <c r="H1" t="s" s="2">
        <v>72</v>
      </c>
      <c r="I1" t="s" s="2">
        <v>28</v>
      </c>
    </row>
    <row r="2" spans="1:9">
      <c r="A2" t="s" s="4">
        <v>370</v>
      </c>
    </row>
    <row r="3" spans="1:9">
      <c r="A3" t="s" s="3">
        <v>371</v>
      </c>
    </row>
    <row r="4" spans="1:9">
      <c r="A4" t="s" s="4">
        <v>372</v>
      </c>
      <c r="D4" t="n" s="7">
        <v>98850000</v>
      </c>
      <c r="G4" t="n" s="7">
        <v>98850000</v>
      </c>
    </row>
    <row r="5" spans="1:9">
      <c r="A5" t="s" s="4">
        <v>373</v>
      </c>
      <c r="D5" t="n" s="5">
        <v>1150000</v>
      </c>
      <c r="G5" t="n" s="7">
        <v>1150000</v>
      </c>
      <c r="I5" t="n" s="7">
        <v>1152000</v>
      </c>
    </row>
    <row r="6" spans="1:9">
      <c r="A6" t="s" s="4">
        <v>374</v>
      </c>
    </row>
    <row r="7" spans="1:9">
      <c r="A7" t="s" s="3">
        <v>371</v>
      </c>
    </row>
    <row r="8" spans="1:9">
      <c r="A8" t="s" s="4">
        <v>372</v>
      </c>
      <c r="B8" t="n" s="7">
        <v>50000000</v>
      </c>
    </row>
    <row r="9" spans="1:9">
      <c r="A9" t="s" s="4">
        <v>375</v>
      </c>
    </row>
    <row r="10" spans="1:9">
      <c r="A10" t="s" s="3">
        <v>371</v>
      </c>
    </row>
    <row r="11" spans="1:9">
      <c r="A11" t="s" s="4">
        <v>376</v>
      </c>
      <c r="G11" t="s" s="4">
        <v>377</v>
      </c>
    </row>
    <row r="12" spans="1:9">
      <c r="A12" t="s" s="4">
        <v>378</v>
      </c>
    </row>
    <row r="13" spans="1:9">
      <c r="A13" t="s" s="3">
        <v>371</v>
      </c>
    </row>
    <row r="14" spans="1:9">
      <c r="A14" t="s" s="4">
        <v>376</v>
      </c>
      <c r="G14" t="s" s="4">
        <v>379</v>
      </c>
    </row>
    <row r="15" spans="1:9">
      <c r="A15" t="s" s="4">
        <v>380</v>
      </c>
    </row>
    <row r="16" spans="1:9">
      <c r="A16" t="s" s="3">
        <v>371</v>
      </c>
    </row>
    <row r="17" spans="1:9">
      <c r="A17" t="s" s="4">
        <v>381</v>
      </c>
      <c r="D17" t="n" s="5">
        <v>50000000</v>
      </c>
      <c r="G17" t="n" s="7">
        <v>50000000</v>
      </c>
    </row>
    <row r="18" spans="1:9">
      <c r="A18" t="s" s="4">
        <v>382</v>
      </c>
      <c r="D18" t="n" s="5">
        <v>75000000</v>
      </c>
      <c r="G18" t="n" s="5">
        <v>75000000</v>
      </c>
    </row>
    <row r="19" spans="1:9">
      <c r="A19" t="s" s="4">
        <v>383</v>
      </c>
    </row>
    <row r="20" spans="1:9">
      <c r="A20" t="s" s="3">
        <v>371</v>
      </c>
    </row>
    <row r="21" spans="1:9">
      <c r="A21" t="s" s="4">
        <v>381</v>
      </c>
      <c r="D21" t="n" s="5">
        <v>75000000</v>
      </c>
      <c r="G21" t="n" s="5">
        <v>75000000</v>
      </c>
    </row>
    <row r="22" spans="1:9">
      <c r="A22" t="s" s="4">
        <v>384</v>
      </c>
    </row>
    <row r="23" spans="1:9">
      <c r="A23" t="s" s="3">
        <v>371</v>
      </c>
    </row>
    <row r="24" spans="1:9">
      <c r="A24" t="s" s="4">
        <v>372</v>
      </c>
      <c r="D24" t="n" s="5">
        <v>100000000</v>
      </c>
      <c r="G24" t="n" s="7">
        <v>100000000</v>
      </c>
    </row>
    <row r="25" spans="1:9">
      <c r="A25" t="s" s="4">
        <v>385</v>
      </c>
      <c r="G25" t="s" s="4">
        <v>359</v>
      </c>
    </row>
    <row r="26" spans="1:9">
      <c r="A26" t="s" s="4">
        <v>373</v>
      </c>
      <c r="D26" t="n" s="5">
        <v>48850000</v>
      </c>
      <c r="G26" t="n" s="7">
        <v>48850000</v>
      </c>
    </row>
    <row r="27" spans="1:9">
      <c r="A27" t="s" s="4">
        <v>386</v>
      </c>
    </row>
    <row r="28" spans="1:9">
      <c r="A28" t="s" s="3">
        <v>371</v>
      </c>
    </row>
    <row r="29" spans="1:9">
      <c r="A29" t="s" s="4">
        <v>372</v>
      </c>
      <c r="D29" t="n" s="5">
        <v>50000000</v>
      </c>
      <c r="G29" t="n" s="5">
        <v>50000000</v>
      </c>
    </row>
    <row r="30" spans="1:9">
      <c r="A30" t="s" s="4">
        <v>387</v>
      </c>
    </row>
    <row r="31" spans="1:9">
      <c r="A31" t="s" s="3">
        <v>371</v>
      </c>
    </row>
    <row r="32" spans="1:9">
      <c r="A32" t="s" s="4">
        <v>372</v>
      </c>
      <c r="D32" t="n" s="5">
        <v>10000000</v>
      </c>
      <c r="G32" t="n" s="5">
        <v>10000000</v>
      </c>
    </row>
    <row r="33" spans="1:9">
      <c r="A33" t="s" s="4">
        <v>388</v>
      </c>
    </row>
    <row r="34" spans="1:9">
      <c r="A34" t="s" s="3">
        <v>371</v>
      </c>
    </row>
    <row r="35" spans="1:9">
      <c r="A35" t="s" s="4">
        <v>389</v>
      </c>
      <c r="D35" t="n" s="5">
        <v>150000000</v>
      </c>
      <c r="G35" t="n" s="5">
        <v>150000000</v>
      </c>
    </row>
    <row r="36" spans="1:9">
      <c r="A36" t="s" s="4">
        <v>390</v>
      </c>
    </row>
    <row r="37" spans="1:9">
      <c r="A37" t="s" s="3">
        <v>371</v>
      </c>
    </row>
    <row r="38" spans="1:9">
      <c r="A38" t="s" s="4">
        <v>372</v>
      </c>
      <c r="D38" t="n" s="5">
        <v>50000000</v>
      </c>
      <c r="G38" t="n" s="5">
        <v>50000000</v>
      </c>
    </row>
    <row r="39" spans="1:9">
      <c r="A39" t="s" s="4">
        <v>391</v>
      </c>
    </row>
    <row r="40" spans="1:9">
      <c r="A40" t="s" s="3">
        <v>371</v>
      </c>
    </row>
    <row r="41" spans="1:9">
      <c r="A41" t="s" s="4">
        <v>389</v>
      </c>
      <c r="D41" t="n" s="5">
        <v>250000000</v>
      </c>
      <c r="G41" t="n" s="7">
        <v>250000000</v>
      </c>
    </row>
    <row r="42" spans="1:9">
      <c r="A42" t="s" s="4">
        <v>392</v>
      </c>
      <c r="G42" t="s" s="4">
        <v>393</v>
      </c>
    </row>
    <row r="43" spans="1:9">
      <c r="A43" t="s" s="4">
        <v>394</v>
      </c>
      <c r="G43" t="n" s="7">
        <v>10000000</v>
      </c>
    </row>
    <row r="44" spans="1:9">
      <c r="A44" t="s" s="4">
        <v>395</v>
      </c>
      <c r="G44" t="n" s="5">
        <v>200000000</v>
      </c>
    </row>
    <row r="45" spans="1:9">
      <c r="A45" t="s" s="4">
        <v>396</v>
      </c>
      <c r="D45" t="n" s="5">
        <v>51875000</v>
      </c>
      <c r="F45" t="n" s="7">
        <v>30000000</v>
      </c>
      <c r="G45" t="n" s="7">
        <v>51875000</v>
      </c>
      <c r="H45" t="n" s="7">
        <v>40000000</v>
      </c>
    </row>
    <row r="46" spans="1:9">
      <c r="A46" t="s" s="4">
        <v>388</v>
      </c>
    </row>
    <row r="47" spans="1:9">
      <c r="A47" t="s" s="3">
        <v>371</v>
      </c>
    </row>
    <row r="48" spans="1:9">
      <c r="A48" t="s" s="4">
        <v>385</v>
      </c>
      <c r="G48" t="s" s="4">
        <v>359</v>
      </c>
    </row>
    <row r="49" spans="1:9">
      <c r="A49" t="s" s="4">
        <v>397</v>
      </c>
    </row>
    <row r="50" spans="1:9">
      <c r="A50" t="s" s="3">
        <v>371</v>
      </c>
    </row>
    <row r="51" spans="1:9">
      <c r="A51" t="s" s="4">
        <v>398</v>
      </c>
      <c r="D51" t="n" s="5">
        <v>148125000</v>
      </c>
      <c r="G51" t="n" s="7">
        <v>148125000</v>
      </c>
      <c r="I51" t="n" s="5">
        <v>150000000</v>
      </c>
    </row>
    <row r="52" spans="1:9">
      <c r="A52" t="s" s="4">
        <v>399</v>
      </c>
    </row>
    <row r="53" spans="1:9">
      <c r="A53" t="s" s="3">
        <v>371</v>
      </c>
    </row>
    <row r="54" spans="1:9">
      <c r="A54" t="s" s="4">
        <v>372</v>
      </c>
      <c r="D54" t="n" s="5">
        <v>50000000</v>
      </c>
      <c r="G54" t="n" s="7">
        <v>50000000</v>
      </c>
    </row>
    <row r="55" spans="1:9">
      <c r="A55" t="s" s="4">
        <v>400</v>
      </c>
    </row>
    <row r="56" spans="1:9">
      <c r="A56" t="s" s="3">
        <v>371</v>
      </c>
    </row>
    <row r="57" spans="1:9">
      <c r="A57" t="s" s="4">
        <v>389</v>
      </c>
      <c r="C57" t="n" s="7">
        <v>200000000</v>
      </c>
    </row>
    <row r="58" spans="1:9">
      <c r="A58" t="s" s="4">
        <v>401</v>
      </c>
      <c r="C58" t="s" s="4">
        <v>332</v>
      </c>
    </row>
    <row r="59" spans="1:9">
      <c r="A59" t="s" s="4">
        <v>402</v>
      </c>
      <c r="C59" t="n" s="7">
        <v>196816000</v>
      </c>
    </row>
    <row r="60" spans="1:9">
      <c r="A60" t="s" s="4">
        <v>403</v>
      </c>
      <c r="C60" t="n" s="8">
        <v>0.8</v>
      </c>
    </row>
    <row r="61" spans="1:9">
      <c r="A61" t="s" s="4">
        <v>404</v>
      </c>
    </row>
    <row r="62" spans="1:9">
      <c r="A62" t="s" s="3">
        <v>371</v>
      </c>
    </row>
    <row r="63" spans="1:9">
      <c r="A63" t="s" s="4">
        <v>405</v>
      </c>
      <c r="C63" t="s" s="4">
        <v>406</v>
      </c>
    </row>
    <row r="64" spans="1:9">
      <c r="A64" t="s" s="4">
        <v>407</v>
      </c>
    </row>
    <row r="65" spans="1:9">
      <c r="A65" t="s" s="3">
        <v>371</v>
      </c>
    </row>
    <row r="66" spans="1:9">
      <c r="A66" t="s" s="4">
        <v>405</v>
      </c>
      <c r="C66" t="s" s="4">
        <v>408</v>
      </c>
    </row>
    <row r="67" spans="1:9">
      <c r="A67" t="s" s="4">
        <v>409</v>
      </c>
      <c r="C67" t="s" s="4">
        <v>410</v>
      </c>
    </row>
    <row r="68" spans="1:9">
      <c r="A68" t="s" s="4">
        <v>411</v>
      </c>
    </row>
    <row r="69" spans="1:9">
      <c r="A69" t="s" s="3">
        <v>371</v>
      </c>
    </row>
    <row r="70" spans="1:9">
      <c r="A70" t="s" s="4">
        <v>405</v>
      </c>
      <c r="C70" t="s" s="4">
        <v>412</v>
      </c>
    </row>
    <row r="71" spans="1:9">
      <c r="A71" t="s" s="4">
        <v>413</v>
      </c>
    </row>
    <row r="72" spans="1:9">
      <c r="A72" t="s" s="3">
        <v>371</v>
      </c>
    </row>
    <row r="73" spans="1:9">
      <c r="A73" t="s" s="4">
        <v>389</v>
      </c>
      <c r="B73" t="n" s="7">
        <v>250000000</v>
      </c>
    </row>
    <row r="74" spans="1:9">
      <c r="A74" t="s" s="4">
        <v>401</v>
      </c>
      <c r="B74" t="s" s="4">
        <v>336</v>
      </c>
    </row>
    <row r="75" spans="1:9">
      <c r="A75" t="s" s="4">
        <v>405</v>
      </c>
      <c r="B75" t="s" s="4">
        <v>414</v>
      </c>
    </row>
    <row r="76" spans="1:9">
      <c r="A76" t="s" s="4">
        <v>415</v>
      </c>
      <c r="E76" t="n" s="7">
        <v>3200000</v>
      </c>
      <c r="I76" t="n" s="5">
        <v>3372000</v>
      </c>
    </row>
    <row r="77" spans="1:9">
      <c r="A77" t="s" s="4">
        <v>416</v>
      </c>
      <c r="E77" t="n" s="5">
        <v>8372000</v>
      </c>
    </row>
    <row r="78" spans="1:9">
      <c r="A78" t="s" s="4">
        <v>417</v>
      </c>
      <c r="E78" t="n" s="5">
        <v>3106000</v>
      </c>
    </row>
    <row r="79" spans="1:9">
      <c r="A79" t="s" s="4">
        <v>418</v>
      </c>
      <c r="E79" t="n" s="5">
        <v>3134000</v>
      </c>
    </row>
    <row r="80" spans="1:9">
      <c r="A80" t="s" s="4">
        <v>419</v>
      </c>
      <c r="E80" t="n" s="7">
        <v>1688000</v>
      </c>
    </row>
    <row r="81" spans="1:9">
      <c r="A81" t="s" s="4">
        <v>420</v>
      </c>
    </row>
    <row r="82" spans="1:9">
      <c r="A82" t="s" s="3">
        <v>371</v>
      </c>
    </row>
    <row r="83" spans="1:9">
      <c r="A83" t="s" s="4">
        <v>421</v>
      </c>
      <c r="G83" t="n" s="5">
        <v>60</v>
      </c>
    </row>
    <row r="84" spans="1:9">
      <c r="A84" t="s" s="4">
        <v>422</v>
      </c>
      <c r="G84" t="n" s="7">
        <v>125000</v>
      </c>
    </row>
    <row r="85" spans="1:9">
      <c r="A85" t="s" s="4">
        <v>423</v>
      </c>
      <c r="D85" t="n" s="5">
        <v>735000</v>
      </c>
      <c r="G85" t="n" s="5">
        <v>735000</v>
      </c>
      <c r="I85" t="n" s="5">
        <v>1445000</v>
      </c>
    </row>
    <row r="86" spans="1:9">
      <c r="A86" t="s" s="4">
        <v>424</v>
      </c>
      <c r="D86" t="n" s="7">
        <v>15000</v>
      </c>
      <c r="G86" t="n" s="7">
        <v>15000</v>
      </c>
      <c r="I86" t="n" s="7">
        <v>55000</v>
      </c>
    </row>
    <row r="87" spans="1:9">
      <c r="A87" t="s" s="4">
        <v>425</v>
      </c>
      <c r="D87" t="s" s="4">
        <v>426</v>
      </c>
      <c r="G87" t="s" s="4">
        <v>426</v>
      </c>
      <c r="I87" t="s" s="4">
        <v>426</v>
      </c>
    </row>
    <row r="88" spans="1:9">
      <c r="A88" t="s" s="4">
        <v>427</v>
      </c>
    </row>
    <row r="89" spans="1:9">
      <c r="A89" t="s" s="3">
        <v>371</v>
      </c>
    </row>
    <row r="90" spans="1:9">
      <c r="A90" t="s" s="4">
        <v>376</v>
      </c>
      <c r="G90" t="s" s="4">
        <v>428</v>
      </c>
    </row>
    <row r="91" spans="1:9">
      <c r="A91" t="s" s="4">
        <v>429</v>
      </c>
    </row>
    <row r="92" spans="1:9">
      <c r="A92" t="s" s="3">
        <v>371</v>
      </c>
    </row>
    <row r="93" spans="1:9">
      <c r="A93" t="s" s="4">
        <v>376</v>
      </c>
      <c r="G93" t="s" s="4">
        <v>430</v>
      </c>
    </row>
    <row r="94" spans="1:9">
      <c r="A94" t="s" s="4">
        <v>431</v>
      </c>
    </row>
    <row r="95" spans="1:9">
      <c r="A95" t="s" s="3">
        <v>371</v>
      </c>
    </row>
    <row r="96" spans="1:9">
      <c r="A96" t="s" s="4">
        <v>432</v>
      </c>
      <c r="G96" t="s" s="4">
        <v>430</v>
      </c>
    </row>
    <row r="97" spans="1:9">
      <c r="A97" t="s" s="4">
        <v>433</v>
      </c>
    </row>
    <row r="98" spans="1:9">
      <c r="A98" t="s" s="3">
        <v>371</v>
      </c>
    </row>
    <row r="99" spans="1:9">
      <c r="A99" t="s" s="4">
        <v>434</v>
      </c>
      <c r="G99" t="n" s="7">
        <v>100000000</v>
      </c>
    </row>
    <row r="100" spans="1:9">
      <c r="A100" t="s" s="4">
        <v>435</v>
      </c>
    </row>
    <row r="101" spans="1:9">
      <c r="A101" t="s" s="3">
        <v>371</v>
      </c>
    </row>
    <row r="102" spans="1:9">
      <c r="A102" t="s" s="4">
        <v>376</v>
      </c>
      <c r="G102" t="s" s="4">
        <v>308</v>
      </c>
    </row>
    <row r="103" spans="1:9">
      <c r="A103" t="s" s="4">
        <v>436</v>
      </c>
    </row>
    <row r="104" spans="1:9">
      <c r="A104" t="s" s="3">
        <v>371</v>
      </c>
    </row>
    <row r="105" spans="1:9">
      <c r="A105" t="s" s="4">
        <v>376</v>
      </c>
      <c r="G105" t="s" s="4">
        <v>377</v>
      </c>
    </row>
    <row r="106" spans="1:9">
      <c r="A106" t="s" s="4">
        <v>437</v>
      </c>
    </row>
    <row r="107" spans="1:9">
      <c r="A107" t="s" s="3">
        <v>371</v>
      </c>
    </row>
    <row r="108" spans="1:9">
      <c r="A108" t="s" s="4">
        <v>432</v>
      </c>
      <c r="G108" t="s" s="4">
        <v>438</v>
      </c>
    </row>
    <row r="109" spans="1:9">
      <c r="A109" t="s" s="4">
        <v>439</v>
      </c>
    </row>
    <row r="110" spans="1:9">
      <c r="A110" t="s" s="3">
        <v>371</v>
      </c>
    </row>
    <row r="111" spans="1:9">
      <c r="A111" t="s" s="4">
        <v>372</v>
      </c>
      <c r="D111" t="n" s="7">
        <v>200000000</v>
      </c>
      <c r="G111" t="n" s="7">
        <v>2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0</v>
      </c>
      <c r="B1" t="s" s="2">
        <v>71</v>
      </c>
      <c r="D1" t="s" s="2">
        <v>1</v>
      </c>
    </row>
    <row r="2" spans="1:5">
      <c r="B2" t="s" s="2">
        <v>2</v>
      </c>
      <c r="C2" t="s" s="2">
        <v>72</v>
      </c>
      <c r="D2" t="s" s="2">
        <v>2</v>
      </c>
      <c r="E2" t="s" s="2">
        <v>72</v>
      </c>
    </row>
    <row r="3" spans="1:5">
      <c r="A3" t="s" s="3">
        <v>441</v>
      </c>
    </row>
    <row r="4" spans="1:5">
      <c r="A4" t="s" s="4">
        <v>442</v>
      </c>
      <c r="B4" t="n" s="7">
        <v>3945</v>
      </c>
      <c r="C4" t="n" s="7">
        <v>5483</v>
      </c>
      <c r="D4" t="n" s="7">
        <v>10310</v>
      </c>
      <c r="E4" t="n" s="7">
        <v>11214</v>
      </c>
    </row>
    <row r="5" spans="1:5">
      <c r="A5" t="s" s="4">
        <v>443</v>
      </c>
      <c r="B5" t="n" s="5">
        <v>-75</v>
      </c>
      <c r="C5" t="n" s="5">
        <v>-114</v>
      </c>
      <c r="D5" t="n" s="5">
        <v>-136</v>
      </c>
      <c r="E5" t="n" s="5">
        <v>-199</v>
      </c>
    </row>
    <row r="6" spans="1:5">
      <c r="A6" t="s" s="4">
        <v>444</v>
      </c>
      <c r="B6" t="n" s="5">
        <v>3870</v>
      </c>
      <c r="C6" t="n" s="5">
        <v>5369</v>
      </c>
      <c r="D6" t="n" s="5">
        <v>10174</v>
      </c>
      <c r="E6" t="n" s="5">
        <v>11015</v>
      </c>
    </row>
    <row r="7" spans="1:5">
      <c r="A7" t="s" s="4">
        <v>445</v>
      </c>
      <c r="B7" t="n" s="5">
        <v>-277</v>
      </c>
      <c r="C7" t="n" s="5">
        <v>-43</v>
      </c>
      <c r="D7" t="n" s="5">
        <v>-324</v>
      </c>
      <c r="E7" t="n" s="5">
        <v>-88</v>
      </c>
    </row>
    <row r="8" spans="1:5">
      <c r="A8" t="s" s="4">
        <v>85</v>
      </c>
      <c r="B8" t="n" s="7">
        <v>3593</v>
      </c>
      <c r="C8" t="n" s="7">
        <v>5326</v>
      </c>
      <c r="D8" t="n" s="7">
        <v>9850</v>
      </c>
      <c r="E8" t="n" s="7">
        <v>10927</v>
      </c>
    </row>
    <row r="9" spans="1:5">
      <c r="A9" t="s" s="4">
        <v>446</v>
      </c>
      <c r="B9" t="s" s="4">
        <v>447</v>
      </c>
      <c r="C9" t="s" s="4">
        <v>448</v>
      </c>
      <c r="D9" t="s" s="4">
        <v>447</v>
      </c>
      <c r="E9" t="s" s="4">
        <v>4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49</v>
      </c>
      <c r="B1" t="s" s="2">
        <v>71</v>
      </c>
      <c r="C1" t="s" s="2">
        <v>1</v>
      </c>
    </row>
    <row r="2" spans="1:4">
      <c r="B2" t="s" s="2">
        <v>2</v>
      </c>
      <c r="C2" t="s" s="2">
        <v>2</v>
      </c>
      <c r="D2" t="s" s="2">
        <v>72</v>
      </c>
    </row>
    <row r="3" spans="1:4">
      <c r="A3" t="s" s="3">
        <v>450</v>
      </c>
    </row>
    <row r="4" spans="1:4">
      <c r="A4" t="s" s="4">
        <v>451</v>
      </c>
      <c r="B4" t="n" s="5">
        <v>5000000</v>
      </c>
      <c r="C4" t="n" s="5">
        <v>5000000</v>
      </c>
    </row>
    <row r="5" spans="1:4">
      <c r="A5" t="s" s="4">
        <v>452</v>
      </c>
      <c r="B5" t="n" s="5">
        <v>63000</v>
      </c>
    </row>
    <row r="6" spans="1:4">
      <c r="A6" t="s" s="4">
        <v>453</v>
      </c>
      <c r="B6" t="n" s="7">
        <v>1452000</v>
      </c>
      <c r="C6" t="n" s="7">
        <v>3475000</v>
      </c>
    </row>
    <row r="7" spans="1:4">
      <c r="A7" t="s" s="4">
        <v>454</v>
      </c>
      <c r="B7" t="n" s="5">
        <v>822000</v>
      </c>
      <c r="C7" t="n" s="5">
        <v>822000</v>
      </c>
    </row>
    <row r="8" spans="1:4">
      <c r="A8" t="s" s="4">
        <v>455</v>
      </c>
      <c r="B8" t="n" s="5">
        <v>190000</v>
      </c>
      <c r="C8" t="n" s="5">
        <v>190000</v>
      </c>
    </row>
    <row r="9" spans="1:4">
      <c r="A9" t="s" s="4">
        <v>456</v>
      </c>
    </row>
    <row r="10" spans="1:4">
      <c r="A10" t="s" s="3">
        <v>450</v>
      </c>
    </row>
    <row r="11" spans="1:4">
      <c r="A11" t="s" s="4">
        <v>452</v>
      </c>
      <c r="C11" t="n" s="5">
        <v>124000</v>
      </c>
    </row>
    <row r="12" spans="1:4">
      <c r="A12" t="s" s="4">
        <v>453</v>
      </c>
      <c r="C12" t="n" s="7">
        <v>2832000</v>
      </c>
    </row>
    <row r="13" spans="1:4">
      <c r="A13" t="s" s="4">
        <v>457</v>
      </c>
    </row>
    <row r="14" spans="1:4">
      <c r="A14" t="s" s="3">
        <v>450</v>
      </c>
    </row>
    <row r="15" spans="1:4">
      <c r="A15" t="s" s="4">
        <v>452</v>
      </c>
      <c r="C15" t="n" s="5">
        <v>28000</v>
      </c>
    </row>
    <row r="16" spans="1:4">
      <c r="A16" t="s" s="4">
        <v>453</v>
      </c>
      <c r="C16" t="n" s="7">
        <v>643000</v>
      </c>
    </row>
    <row r="17" spans="1:4">
      <c r="A17" t="s" s="4">
        <v>458</v>
      </c>
    </row>
    <row r="18" spans="1:4">
      <c r="A18" t="s" s="3">
        <v>450</v>
      </c>
    </row>
    <row r="19" spans="1:4">
      <c r="A19" t="s" s="4">
        <v>459</v>
      </c>
      <c r="C19" t="n" s="5">
        <v>-29000</v>
      </c>
      <c r="D19" t="n" s="5">
        <v>-27000</v>
      </c>
    </row>
    <row r="20" spans="1:4">
      <c r="A20" t="s" s="4">
        <v>460</v>
      </c>
    </row>
    <row r="21" spans="1:4">
      <c r="A21" t="s" s="3">
        <v>450</v>
      </c>
    </row>
    <row r="22" spans="1:4">
      <c r="A22" t="s" s="4">
        <v>459</v>
      </c>
      <c r="C22" t="n" s="5">
        <v>6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1</v>
      </c>
      <c r="B1" t="s" s="2">
        <v>71</v>
      </c>
      <c r="D1" t="s" s="2">
        <v>1</v>
      </c>
    </row>
    <row r="2" spans="1:5">
      <c r="B2" t="s" s="2">
        <v>2</v>
      </c>
      <c r="C2" t="s" s="2">
        <v>72</v>
      </c>
      <c r="D2" t="s" s="2">
        <v>2</v>
      </c>
      <c r="E2" t="s" s="2">
        <v>72</v>
      </c>
    </row>
    <row r="3" spans="1:5">
      <c r="A3" t="s" s="3">
        <v>462</v>
      </c>
    </row>
    <row r="4" spans="1:5">
      <c r="A4" t="s" s="4">
        <v>463</v>
      </c>
      <c r="B4" t="n" s="7">
        <v>-32224</v>
      </c>
      <c r="C4" t="n" s="7">
        <v>27199</v>
      </c>
      <c r="D4" t="n" s="7">
        <v>-36623</v>
      </c>
      <c r="E4" t="n" s="7">
        <v>29066</v>
      </c>
    </row>
    <row r="5" spans="1:5">
      <c r="A5" t="s" s="4">
        <v>464</v>
      </c>
      <c r="B5" t="n" s="5">
        <v>41313</v>
      </c>
      <c r="C5" t="n" s="5">
        <v>41411</v>
      </c>
      <c r="D5" t="n" s="5">
        <v>41326</v>
      </c>
      <c r="E5" t="n" s="5">
        <v>41407</v>
      </c>
    </row>
    <row r="6" spans="1:5">
      <c r="A6" t="s" s="3">
        <v>465</v>
      </c>
    </row>
    <row r="7" spans="1:5">
      <c r="A7" t="s" s="4">
        <v>466</v>
      </c>
      <c r="B7" t="n" s="5">
        <v>33</v>
      </c>
      <c r="C7" t="n" s="5">
        <v>20</v>
      </c>
      <c r="D7" t="n" s="5">
        <v>35</v>
      </c>
      <c r="E7" t="n" s="5">
        <v>23</v>
      </c>
    </row>
    <row r="8" spans="1:5">
      <c r="A8" t="s" s="4">
        <v>467</v>
      </c>
      <c r="B8" t="n" s="5">
        <v>41346</v>
      </c>
      <c r="C8" t="n" s="5">
        <v>41431</v>
      </c>
      <c r="D8" t="n" s="5">
        <v>41361</v>
      </c>
      <c r="E8" t="n" s="5">
        <v>41430</v>
      </c>
    </row>
    <row r="9" spans="1:5">
      <c r="A9" t="s" s="4">
        <v>468</v>
      </c>
      <c r="B9" t="n" s="8">
        <v>-0.78</v>
      </c>
      <c r="C9" t="n" s="8">
        <v>0.66</v>
      </c>
      <c r="D9" t="n" s="8">
        <v>-0.89</v>
      </c>
      <c r="E9" t="n" s="8">
        <v>0.7</v>
      </c>
    </row>
    <row r="10" spans="1:5">
      <c r="A10" t="s" s="4">
        <v>469</v>
      </c>
      <c r="B10" t="n" s="8">
        <v>-0.78</v>
      </c>
      <c r="C10" t="n" s="8">
        <v>0.66</v>
      </c>
      <c r="D10" t="n" s="8">
        <v>-0.89</v>
      </c>
      <c r="E10" t="n" s="8">
        <v>0.7</v>
      </c>
    </row>
    <row r="11" spans="1:5">
      <c r="A11" t="s" s="4">
        <v>470</v>
      </c>
      <c r="B11" t="n" s="5">
        <v>171</v>
      </c>
      <c r="C11" t="n" s="5">
        <v>643</v>
      </c>
      <c r="D11" t="n" s="5">
        <v>167</v>
      </c>
      <c r="E11" t="n" s="5">
        <v>6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s>
  <sheetData>
    <row r="1" spans="1:5">
      <c r="A1" t="s" s="1">
        <v>471</v>
      </c>
      <c r="B1" t="s" s="2">
        <v>71</v>
      </c>
      <c r="E1" t="s" s="2">
        <v>1</v>
      </c>
    </row>
    <row r="2" spans="1:5">
      <c r="B2" t="s" s="2">
        <v>114</v>
      </c>
      <c r="C2" t="s" s="2">
        <v>2</v>
      </c>
      <c r="D2" t="s" s="2">
        <v>115</v>
      </c>
      <c r="E2" t="s" s="2">
        <v>2</v>
      </c>
    </row>
    <row r="3" spans="1:5">
      <c r="A3" t="s" s="3">
        <v>472</v>
      </c>
    </row>
    <row r="4" spans="1:5">
      <c r="A4" t="s" s="4">
        <v>473</v>
      </c>
      <c r="B4" t="s" s="4">
        <v>474</v>
      </c>
      <c r="C4" t="s" s="4">
        <v>475</v>
      </c>
      <c r="D4" t="s" s="4">
        <v>476</v>
      </c>
    </row>
    <row r="5" spans="1:5">
      <c r="A5" t="s" s="4">
        <v>477</v>
      </c>
      <c r="B5" t="s" s="4">
        <v>478</v>
      </c>
      <c r="C5" t="s" s="4">
        <v>479</v>
      </c>
      <c r="D5" t="s" s="4">
        <v>480</v>
      </c>
    </row>
    <row r="6" spans="1:5">
      <c r="A6" t="s" s="4">
        <v>481</v>
      </c>
      <c r="B6" t="s" s="4">
        <v>482</v>
      </c>
      <c r="C6" t="s" s="4">
        <v>483</v>
      </c>
      <c r="D6" t="s" s="4">
        <v>484</v>
      </c>
    </row>
    <row r="7" spans="1:5">
      <c r="A7" t="s" s="4">
        <v>485</v>
      </c>
      <c r="C7" t="n" s="7">
        <v>6198</v>
      </c>
      <c r="D7" t="n" s="7">
        <v>6233</v>
      </c>
      <c r="E7" t="n" s="7">
        <v>12431</v>
      </c>
    </row>
    <row r="8" spans="1:5">
      <c r="A8" t="s" s="4">
        <v>486</v>
      </c>
      <c r="B8" t="n" s="8">
        <v>0.15</v>
      </c>
      <c r="C8" t="n" s="8">
        <v>0.15</v>
      </c>
      <c r="D8" t="n" s="8">
        <v>0.15</v>
      </c>
      <c r="E8" t="n" s="8">
        <v>0.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31904</v>
      </c>
      <c r="C4" t="n" s="7">
        <v>31084</v>
      </c>
      <c r="D4" t="n" s="7">
        <v>50656</v>
      </c>
      <c r="E4" t="n" s="7">
        <v>52335</v>
      </c>
    </row>
    <row r="5" spans="1:5">
      <c r="A5" t="s" s="4">
        <v>75</v>
      </c>
      <c r="B5" t="n" s="5">
        <v>52979</v>
      </c>
      <c r="C5" t="n" s="5">
        <v>52965</v>
      </c>
      <c r="D5" t="n" s="5">
        <v>75249</v>
      </c>
      <c r="E5" t="n" s="5">
        <v>76972</v>
      </c>
    </row>
    <row r="6" spans="1:5">
      <c r="A6" t="s" s="4">
        <v>76</v>
      </c>
      <c r="B6" t="n" s="5">
        <v>86479</v>
      </c>
      <c r="C6" t="n" s="5">
        <v>84049</v>
      </c>
      <c r="D6" t="n" s="5">
        <v>122798</v>
      </c>
      <c r="E6" t="n" s="5">
        <v>115746</v>
      </c>
    </row>
    <row r="7" spans="1:5">
      <c r="A7" t="s" s="4">
        <v>77</v>
      </c>
      <c r="B7" t="n" s="5">
        <v>7959</v>
      </c>
      <c r="C7" t="n" s="5">
        <v>7779</v>
      </c>
      <c r="D7" t="n" s="5">
        <v>15892</v>
      </c>
      <c r="E7" t="n" s="5">
        <v>15366</v>
      </c>
    </row>
    <row r="8" spans="1:5">
      <c r="A8" t="s" s="4">
        <v>78</v>
      </c>
      <c r="B8" t="n" s="5">
        <v>179321</v>
      </c>
      <c r="C8" t="n" s="5">
        <v>175877</v>
      </c>
      <c r="D8" t="n" s="5">
        <v>264595</v>
      </c>
      <c r="E8" t="n" s="5">
        <v>260419</v>
      </c>
    </row>
    <row r="9" spans="1:5">
      <c r="A9" t="s" s="3">
        <v>79</v>
      </c>
    </row>
    <row r="10" spans="1:5">
      <c r="A10" t="s" s="4">
        <v>80</v>
      </c>
      <c r="B10" t="n" s="5">
        <v>34598</v>
      </c>
      <c r="C10" t="n" s="5">
        <v>33498</v>
      </c>
      <c r="D10" t="n" s="5">
        <v>49468</v>
      </c>
      <c r="E10" t="n" s="5">
        <v>49692</v>
      </c>
    </row>
    <row r="11" spans="1:5">
      <c r="A11" t="s" s="4">
        <v>81</v>
      </c>
      <c r="B11" t="n" s="5">
        <v>51004</v>
      </c>
      <c r="C11" t="n" s="5">
        <v>49453</v>
      </c>
      <c r="D11" t="n" s="5">
        <v>72623</v>
      </c>
      <c r="E11" t="n" s="5">
        <v>69176</v>
      </c>
    </row>
    <row r="12" spans="1:5">
      <c r="A12" t="s" s="4">
        <v>82</v>
      </c>
      <c r="B12" t="n" s="5">
        <v>5254</v>
      </c>
      <c r="C12" t="n" s="5">
        <v>5150</v>
      </c>
      <c r="D12" t="n" s="5">
        <v>10092</v>
      </c>
      <c r="E12" t="n" s="5">
        <v>9879</v>
      </c>
    </row>
    <row r="13" spans="1:5">
      <c r="A13" t="s" s="4">
        <v>83</v>
      </c>
      <c r="B13" t="n" s="5">
        <v>25453</v>
      </c>
      <c r="C13" t="n" s="5">
        <v>25615</v>
      </c>
      <c r="D13" t="n" s="5">
        <v>48544</v>
      </c>
      <c r="E13" t="n" s="5">
        <v>48651</v>
      </c>
    </row>
    <row r="14" spans="1:5">
      <c r="A14" t="s" s="4">
        <v>84</v>
      </c>
      <c r="B14" t="n" s="5">
        <v>13375</v>
      </c>
      <c r="C14" t="n" s="5">
        <v>15359</v>
      </c>
      <c r="D14" t="n" s="5">
        <v>26710</v>
      </c>
      <c r="E14" t="n" s="5">
        <v>28911</v>
      </c>
    </row>
    <row r="15" spans="1:5">
      <c r="A15" t="s" s="4">
        <v>85</v>
      </c>
      <c r="B15" t="n" s="5">
        <v>3593</v>
      </c>
      <c r="C15" t="n" s="5">
        <v>5326</v>
      </c>
      <c r="D15" t="n" s="5">
        <v>9850</v>
      </c>
      <c r="E15" t="n" s="5">
        <v>10927</v>
      </c>
    </row>
    <row r="16" spans="1:5">
      <c r="A16" t="s" s="4">
        <v>86</v>
      </c>
      <c r="B16" t="n" s="5">
        <v>98868</v>
      </c>
      <c r="D16" t="n" s="5">
        <v>98868</v>
      </c>
    </row>
    <row r="17" spans="1:5">
      <c r="A17" t="s" s="4">
        <v>87</v>
      </c>
      <c r="D17" t="n" s="5">
        <v>8372</v>
      </c>
    </row>
    <row r="18" spans="1:5">
      <c r="A18" t="s" s="4">
        <v>88</v>
      </c>
      <c r="B18" t="n" s="5">
        <v>57</v>
      </c>
      <c r="C18" t="n" s="5">
        <v>-1097</v>
      </c>
      <c r="D18" t="n" s="5">
        <v>-333</v>
      </c>
      <c r="E18" t="n" s="5">
        <v>-2358</v>
      </c>
    </row>
    <row r="19" spans="1:5">
      <c r="A19" t="s" s="4">
        <v>89</v>
      </c>
      <c r="B19" t="n" s="5">
        <v>232202</v>
      </c>
      <c r="C19" t="n" s="5">
        <v>133304</v>
      </c>
      <c r="D19" t="n" s="5">
        <v>324194</v>
      </c>
      <c r="E19" t="n" s="5">
        <v>214878</v>
      </c>
    </row>
    <row r="20" spans="1:5">
      <c r="A20" t="s" s="4">
        <v>90</v>
      </c>
      <c r="B20" t="n" s="5">
        <v>-52881</v>
      </c>
      <c r="C20" t="n" s="5">
        <v>42573</v>
      </c>
      <c r="D20" t="n" s="5">
        <v>-59599</v>
      </c>
      <c r="E20" t="n" s="5">
        <v>45541</v>
      </c>
    </row>
    <row r="21" spans="1:5">
      <c r="A21" t="s" s="4">
        <v>91</v>
      </c>
      <c r="B21" t="n" s="5">
        <v>20657</v>
      </c>
      <c r="C21" t="n" s="5">
        <v>-15374</v>
      </c>
      <c r="D21" t="n" s="5">
        <v>22976</v>
      </c>
      <c r="E21" t="n" s="5">
        <v>-16475</v>
      </c>
    </row>
    <row r="22" spans="1:5">
      <c r="A22" t="s" s="4">
        <v>92</v>
      </c>
      <c r="B22" t="n" s="7">
        <v>-32224</v>
      </c>
      <c r="C22" t="n" s="7">
        <v>27199</v>
      </c>
      <c r="D22" t="n" s="7">
        <v>-36623</v>
      </c>
      <c r="E22" t="n" s="7">
        <v>29066</v>
      </c>
    </row>
    <row r="23" spans="1:5">
      <c r="A23" t="s" s="4">
        <v>93</v>
      </c>
      <c r="B23" t="n" s="8">
        <v>-0.78</v>
      </c>
      <c r="C23" t="n" s="8">
        <v>0.66</v>
      </c>
      <c r="D23" t="n" s="8">
        <v>-0.89</v>
      </c>
      <c r="E23" t="n" s="8">
        <v>0.7</v>
      </c>
    </row>
    <row r="24" spans="1:5">
      <c r="A24" t="s" s="4">
        <v>94</v>
      </c>
      <c r="B24" t="n" s="5">
        <v>41313</v>
      </c>
      <c r="C24" t="n" s="5">
        <v>41411</v>
      </c>
      <c r="D24" t="n" s="5">
        <v>41326</v>
      </c>
      <c r="E24" t="n" s="5">
        <v>41407</v>
      </c>
    </row>
    <row r="25" spans="1:5">
      <c r="A25" t="s" s="4">
        <v>95</v>
      </c>
      <c r="B25" t="n" s="8">
        <v>-0.78</v>
      </c>
      <c r="C25" t="n" s="8">
        <v>0.66</v>
      </c>
      <c r="D25" t="n" s="8">
        <v>-0.89</v>
      </c>
      <c r="E25" t="n" s="8">
        <v>0.7</v>
      </c>
    </row>
    <row r="26" spans="1:5">
      <c r="A26" t="s" s="4">
        <v>94</v>
      </c>
      <c r="B26" t="n" s="5">
        <v>41346</v>
      </c>
      <c r="C26" t="n" s="5">
        <v>41431</v>
      </c>
      <c r="D26" t="n" s="5">
        <v>41361</v>
      </c>
      <c r="E26" t="n" s="5">
        <v>414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t="s" s="1">
        <v>487</v>
      </c>
      <c r="B1" t="s" s="2">
        <v>488</v>
      </c>
      <c r="C1" t="s" s="2">
        <v>71</v>
      </c>
      <c r="E1" t="s" s="2">
        <v>1</v>
      </c>
    </row>
    <row r="2" spans="1:7">
      <c r="B2" t="s" s="2">
        <v>489</v>
      </c>
      <c r="C2" t="s" s="2">
        <v>490</v>
      </c>
      <c r="D2" t="s" s="2">
        <v>491</v>
      </c>
      <c r="E2" t="s" s="2">
        <v>490</v>
      </c>
      <c r="F2" t="s" s="2">
        <v>491</v>
      </c>
      <c r="G2" t="s" s="2">
        <v>492</v>
      </c>
    </row>
    <row r="3" spans="1:7">
      <c r="A3" t="s" s="3">
        <v>493</v>
      </c>
    </row>
    <row r="4" spans="1:7">
      <c r="A4" t="s" s="4">
        <v>494</v>
      </c>
      <c r="C4" t="n" s="7">
        <v>295000</v>
      </c>
      <c r="E4" t="n" s="7">
        <v>295000</v>
      </c>
      <c r="G4" t="n" s="7">
        <v>232000</v>
      </c>
    </row>
    <row r="5" spans="1:7">
      <c r="A5" t="s" s="4">
        <v>495</v>
      </c>
      <c r="C5" t="n" s="5">
        <v>83000</v>
      </c>
      <c r="D5" t="n" s="7">
        <v>95000</v>
      </c>
      <c r="E5" t="n" s="5">
        <v>212000</v>
      </c>
      <c r="F5" t="n" s="7">
        <v>391000</v>
      </c>
    </row>
    <row r="6" spans="1:7">
      <c r="A6" t="s" s="4">
        <v>496</v>
      </c>
      <c r="C6" t="n" s="7">
        <v>18000</v>
      </c>
      <c r="D6" t="n" s="7">
        <v>129000</v>
      </c>
      <c r="E6" t="n" s="7">
        <v>41000</v>
      </c>
      <c r="F6" t="n" s="7">
        <v>395000</v>
      </c>
    </row>
    <row r="7" spans="1:7">
      <c r="A7" t="s" s="4">
        <v>497</v>
      </c>
      <c r="C7" t="n" s="5">
        <v>0</v>
      </c>
      <c r="D7" t="n" s="5">
        <v>0</v>
      </c>
      <c r="E7" t="n" s="5">
        <v>0</v>
      </c>
      <c r="F7" t="n" s="5">
        <v>0</v>
      </c>
    </row>
    <row r="8" spans="1:7">
      <c r="A8" t="s" s="4">
        <v>498</v>
      </c>
      <c r="C8" t="n" s="7">
        <v>846000</v>
      </c>
      <c r="D8" t="n" s="7">
        <v>774000</v>
      </c>
      <c r="E8" t="n" s="7">
        <v>1557000</v>
      </c>
      <c r="F8" t="n" s="7">
        <v>1456000</v>
      </c>
    </row>
    <row r="9" spans="1:7">
      <c r="A9" t="s" s="4">
        <v>499</v>
      </c>
    </row>
    <row r="10" spans="1:7">
      <c r="A10" t="s" s="3">
        <v>493</v>
      </c>
    </row>
    <row r="11" spans="1:7">
      <c r="A11" t="s" s="4">
        <v>494</v>
      </c>
      <c r="C11" t="n" s="5">
        <v>0</v>
      </c>
      <c r="E11" t="n" s="5">
        <v>0</v>
      </c>
      <c r="G11" t="n" s="5">
        <v>0</v>
      </c>
    </row>
    <row r="12" spans="1:7">
      <c r="A12" t="s" s="4">
        <v>500</v>
      </c>
      <c r="D12" t="n" s="5">
        <v>-102000</v>
      </c>
      <c r="F12" t="n" s="5">
        <v>404000</v>
      </c>
    </row>
    <row r="13" spans="1:7">
      <c r="A13" t="s" s="4">
        <v>495</v>
      </c>
      <c r="C13" t="n" s="5">
        <v>83000</v>
      </c>
      <c r="E13" t="n" s="5">
        <v>212000</v>
      </c>
    </row>
    <row r="14" spans="1:7">
      <c r="A14" t="s" s="4">
        <v>501</v>
      </c>
    </row>
    <row r="15" spans="1:7">
      <c r="A15" t="s" s="3">
        <v>493</v>
      </c>
    </row>
    <row r="16" spans="1:7">
      <c r="A16" t="s" s="4">
        <v>502</v>
      </c>
      <c r="C16" t="n" s="5">
        <v>170000</v>
      </c>
      <c r="D16" t="n" s="5">
        <v>167000</v>
      </c>
      <c r="E16" t="n" s="5">
        <v>337000</v>
      </c>
      <c r="F16" t="n" s="5">
        <v>333000</v>
      </c>
    </row>
    <row r="17" spans="1:7">
      <c r="A17" t="s" s="4">
        <v>503</v>
      </c>
    </row>
    <row r="18" spans="1:7">
      <c r="A18" t="s" s="3">
        <v>493</v>
      </c>
    </row>
    <row r="19" spans="1:7">
      <c r="A19" t="s" s="4">
        <v>496</v>
      </c>
      <c r="C19" t="n" s="5">
        <v>18000</v>
      </c>
      <c r="D19" t="n" s="5">
        <v>129000</v>
      </c>
      <c r="E19" t="n" s="5">
        <v>41000</v>
      </c>
      <c r="F19" t="n" s="5">
        <v>161000</v>
      </c>
    </row>
    <row r="20" spans="1:7">
      <c r="A20" t="s" s="4">
        <v>504</v>
      </c>
      <c r="C20" t="n" s="5">
        <v>100000</v>
      </c>
      <c r="E20" t="n" s="5">
        <v>100000</v>
      </c>
      <c r="G20" t="n" s="5">
        <v>89000</v>
      </c>
    </row>
    <row r="21" spans="1:7">
      <c r="A21" t="s" s="4">
        <v>505</v>
      </c>
      <c r="C21" t="n" s="5">
        <v>195000</v>
      </c>
      <c r="E21" t="n" s="5">
        <v>195000</v>
      </c>
      <c r="G21" t="n" s="7">
        <v>143000</v>
      </c>
    </row>
    <row r="22" spans="1:7">
      <c r="A22" t="s" s="4">
        <v>506</v>
      </c>
    </row>
    <row r="23" spans="1:7">
      <c r="A23" t="s" s="3">
        <v>493</v>
      </c>
    </row>
    <row r="24" spans="1:7">
      <c r="A24" t="s" s="4">
        <v>498</v>
      </c>
      <c r="C24" t="n" s="5">
        <v>306000</v>
      </c>
      <c r="D24" t="n" s="5">
        <v>187000</v>
      </c>
      <c r="E24" t="n" s="5">
        <v>467000</v>
      </c>
      <c r="F24" t="n" s="5">
        <v>333000</v>
      </c>
    </row>
    <row r="25" spans="1:7">
      <c r="A25" t="s" s="4">
        <v>507</v>
      </c>
    </row>
    <row r="26" spans="1:7">
      <c r="A26" t="s" s="3">
        <v>493</v>
      </c>
    </row>
    <row r="27" spans="1:7">
      <c r="A27" t="s" s="4">
        <v>498</v>
      </c>
      <c r="C27" t="n" s="7">
        <v>540000</v>
      </c>
      <c r="D27" t="n" s="7">
        <v>587000</v>
      </c>
      <c r="E27" t="n" s="7">
        <v>1090000</v>
      </c>
      <c r="F27" t="n" s="7">
        <v>1063000</v>
      </c>
    </row>
    <row r="28" spans="1:7">
      <c r="A28" t="s" s="4">
        <v>309</v>
      </c>
    </row>
    <row r="29" spans="1:7">
      <c r="A29" t="s" s="3">
        <v>493</v>
      </c>
    </row>
    <row r="30" spans="1:7">
      <c r="A30" t="s" s="4">
        <v>496</v>
      </c>
      <c r="B30" t="n" s="7">
        <v>234000</v>
      </c>
    </row>
    <row r="31" spans="1:7">
      <c r="A31" t="s" s="4">
        <v>498</v>
      </c>
      <c r="B31" t="n" s="7">
        <v>6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8</v>
      </c>
      <c r="B1" t="s" s="2">
        <v>2</v>
      </c>
      <c r="C1" t="s" s="2">
        <v>28</v>
      </c>
    </row>
    <row r="2" spans="1:3">
      <c r="A2" t="s" s="3">
        <v>509</v>
      </c>
    </row>
    <row r="3" spans="1:3">
      <c r="A3" t="s" s="4">
        <v>510</v>
      </c>
      <c r="B3" t="n" s="7">
        <v>295</v>
      </c>
      <c r="C3" t="n" s="7">
        <v>2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1</v>
      </c>
      <c r="B1" t="s" s="2">
        <v>71</v>
      </c>
      <c r="D1" t="s" s="2">
        <v>1</v>
      </c>
    </row>
    <row r="2" spans="1:5">
      <c r="B2" t="s" s="2">
        <v>2</v>
      </c>
      <c r="C2" t="s" s="2">
        <v>72</v>
      </c>
      <c r="D2" t="s" s="2">
        <v>2</v>
      </c>
      <c r="E2" t="s" s="2">
        <v>72</v>
      </c>
    </row>
    <row r="3" spans="1:5">
      <c r="A3" t="s" s="3">
        <v>182</v>
      </c>
    </row>
    <row r="4" spans="1:5">
      <c r="A4" t="s" s="4">
        <v>512</v>
      </c>
      <c r="B4" t="n" s="7">
        <v>18</v>
      </c>
      <c r="C4" t="n" s="7">
        <v>129</v>
      </c>
      <c r="D4" t="n" s="7">
        <v>41</v>
      </c>
      <c r="E4" t="n" s="7">
        <v>395</v>
      </c>
    </row>
    <row r="5" spans="1:5">
      <c r="A5" t="s" s="4">
        <v>513</v>
      </c>
      <c r="B5" t="n" s="5">
        <v>83</v>
      </c>
      <c r="C5" t="n" s="5">
        <v>95</v>
      </c>
      <c r="D5" t="n" s="5">
        <v>212</v>
      </c>
      <c r="E5" t="n" s="5">
        <v>391</v>
      </c>
    </row>
    <row r="6" spans="1:5">
      <c r="A6" t="s" s="4">
        <v>514</v>
      </c>
      <c r="B6" t="n" s="5">
        <v>846</v>
      </c>
      <c r="C6" t="n" s="5">
        <v>774</v>
      </c>
      <c r="D6" t="n" s="5">
        <v>1557</v>
      </c>
      <c r="E6" t="n" s="5">
        <v>1456</v>
      </c>
    </row>
    <row r="7" spans="1:5">
      <c r="A7" t="s" s="4">
        <v>515</v>
      </c>
      <c r="B7" t="n" s="7">
        <v>170</v>
      </c>
      <c r="C7" t="n" s="5">
        <v>167</v>
      </c>
      <c r="D7" t="n" s="7">
        <v>337</v>
      </c>
      <c r="E7" t="n" s="5">
        <v>333</v>
      </c>
    </row>
    <row r="8" spans="1:5">
      <c r="A8" t="s" s="4">
        <v>445</v>
      </c>
      <c r="C8" t="n" s="5">
        <v>18</v>
      </c>
      <c r="E8" t="n" s="5">
        <v>37</v>
      </c>
    </row>
    <row r="9" spans="1:5">
      <c r="A9" t="s" s="4">
        <v>444</v>
      </c>
      <c r="C9" t="n" s="7">
        <v>25</v>
      </c>
      <c r="E9" t="n" s="7">
        <v>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6"/>
  </cols>
  <sheetData>
    <row r="1" spans="1:9">
      <c r="A1" t="s" s="1">
        <v>516</v>
      </c>
      <c r="B1" t="s" s="2">
        <v>488</v>
      </c>
      <c r="E1" t="s" s="2">
        <v>71</v>
      </c>
      <c r="G1" t="s" s="2">
        <v>1</v>
      </c>
      <c r="I1" t="s" s="2">
        <v>258</v>
      </c>
    </row>
    <row r="2" spans="1:9">
      <c r="B2" t="s" s="2">
        <v>517</v>
      </c>
      <c r="C2" t="s" s="2">
        <v>518</v>
      </c>
      <c r="D2" t="s" s="2">
        <v>519</v>
      </c>
      <c r="E2" t="s" s="2">
        <v>2</v>
      </c>
      <c r="F2" t="s" s="2">
        <v>72</v>
      </c>
      <c r="G2" t="s" s="2">
        <v>2</v>
      </c>
      <c r="H2" t="s" s="2">
        <v>72</v>
      </c>
      <c r="I2" t="s" s="2">
        <v>28</v>
      </c>
    </row>
    <row r="3" spans="1:9">
      <c r="A3" t="s" s="3">
        <v>520</v>
      </c>
    </row>
    <row r="4" spans="1:9">
      <c r="A4" t="s" s="4">
        <v>521</v>
      </c>
      <c r="G4" t="n" s="5">
        <v>0</v>
      </c>
      <c r="H4" t="n" s="5">
        <v>0</v>
      </c>
    </row>
    <row r="5" spans="1:9">
      <c r="A5" t="s" s="4">
        <v>522</v>
      </c>
      <c r="E5" t="n" s="7">
        <v>855000</v>
      </c>
      <c r="F5" t="n" s="7">
        <v>670000</v>
      </c>
      <c r="G5" t="n" s="7">
        <v>1651000</v>
      </c>
      <c r="H5" t="n" s="7">
        <v>1309000</v>
      </c>
    </row>
    <row r="6" spans="1:9">
      <c r="A6" t="s" s="4">
        <v>523</v>
      </c>
      <c r="G6" t="n" s="5">
        <v>0</v>
      </c>
      <c r="I6" t="n" s="7">
        <v>0</v>
      </c>
    </row>
    <row r="7" spans="1:9">
      <c r="A7" t="s" s="4">
        <v>524</v>
      </c>
      <c r="G7" t="n" s="5">
        <v>1705000</v>
      </c>
    </row>
    <row r="8" spans="1:9">
      <c r="A8" t="s" s="4">
        <v>525</v>
      </c>
      <c r="G8" t="n" s="5">
        <v>1874000</v>
      </c>
    </row>
    <row r="9" spans="1:9">
      <c r="A9" t="s" s="4">
        <v>526</v>
      </c>
      <c r="G9" t="n" s="5">
        <v>169000</v>
      </c>
    </row>
    <row r="10" spans="1:9">
      <c r="A10" t="s" s="4">
        <v>527</v>
      </c>
      <c r="E10" t="n" s="5">
        <v>0</v>
      </c>
      <c r="G10" t="n" s="7">
        <v>0</v>
      </c>
      <c r="I10" t="n" s="7">
        <v>0</v>
      </c>
    </row>
    <row r="11" spans="1:9">
      <c r="A11" t="s" s="4">
        <v>528</v>
      </c>
    </row>
    <row r="12" spans="1:9">
      <c r="A12" t="s" s="3">
        <v>520</v>
      </c>
    </row>
    <row r="13" spans="1:9">
      <c r="A13" t="s" s="4">
        <v>529</v>
      </c>
      <c r="G13" t="n" s="5">
        <v>28000</v>
      </c>
      <c r="H13" t="n" s="5">
        <v>26000</v>
      </c>
    </row>
    <row r="14" spans="1:9">
      <c r="A14" t="s" s="4">
        <v>530</v>
      </c>
      <c r="G14" t="n" s="7">
        <v>630000</v>
      </c>
      <c r="H14" t="n" s="7">
        <v>523000</v>
      </c>
    </row>
    <row r="15" spans="1:9">
      <c r="A15" t="s" s="4">
        <v>531</v>
      </c>
      <c r="G15" t="n" s="5">
        <v>58000</v>
      </c>
      <c r="H15" t="n" s="5">
        <v>54000</v>
      </c>
    </row>
    <row r="16" spans="1:9">
      <c r="A16" t="s" s="4">
        <v>532</v>
      </c>
      <c r="G16" t="n" s="5">
        <v>1500</v>
      </c>
    </row>
    <row r="17" spans="1:9">
      <c r="A17" t="s" s="4">
        <v>533</v>
      </c>
    </row>
    <row r="18" spans="1:9">
      <c r="A18" t="s" s="3">
        <v>520</v>
      </c>
    </row>
    <row r="19" spans="1:9">
      <c r="A19" t="s" s="4">
        <v>529</v>
      </c>
      <c r="G19" t="n" s="5">
        <v>500</v>
      </c>
    </row>
    <row r="20" spans="1:9">
      <c r="A20" t="s" s="4">
        <v>530</v>
      </c>
      <c r="G20" t="n" s="7">
        <v>13000</v>
      </c>
    </row>
    <row r="21" spans="1:9">
      <c r="A21" t="s" s="4">
        <v>534</v>
      </c>
    </row>
    <row r="22" spans="1:9">
      <c r="A22" t="s" s="3">
        <v>520</v>
      </c>
    </row>
    <row r="23" spans="1:9">
      <c r="A23" t="s" s="4">
        <v>521</v>
      </c>
      <c r="G23" t="n" s="5">
        <v>38000</v>
      </c>
      <c r="H23" t="n" s="5">
        <v>3000</v>
      </c>
    </row>
    <row r="24" spans="1:9">
      <c r="A24" t="s" s="4">
        <v>535</v>
      </c>
    </row>
    <row r="25" spans="1:9">
      <c r="A25" t="s" s="3">
        <v>520</v>
      </c>
    </row>
    <row r="26" spans="1:9">
      <c r="A26" t="s" s="4">
        <v>536</v>
      </c>
      <c r="G26" t="n" s="8">
        <v>15.83</v>
      </c>
      <c r="H26" t="n" s="8">
        <v>15.83</v>
      </c>
    </row>
    <row r="27" spans="1:9">
      <c r="A27" t="s" s="4">
        <v>537</v>
      </c>
    </row>
    <row r="28" spans="1:9">
      <c r="A28" t="s" s="3">
        <v>520</v>
      </c>
    </row>
    <row r="29" spans="1:9">
      <c r="A29" t="s" s="4">
        <v>538</v>
      </c>
      <c r="E29" t="n" s="5">
        <v>317000</v>
      </c>
      <c r="F29" t="n" s="7">
        <v>249000</v>
      </c>
      <c r="G29" t="n" s="7">
        <v>613000</v>
      </c>
      <c r="H29" t="n" s="7">
        <v>486000</v>
      </c>
    </row>
    <row r="30" spans="1:9">
      <c r="A30" t="s" s="4">
        <v>458</v>
      </c>
    </row>
    <row r="31" spans="1:9">
      <c r="A31" t="s" s="3">
        <v>520</v>
      </c>
    </row>
    <row r="32" spans="1:9">
      <c r="A32" t="s" s="4">
        <v>539</v>
      </c>
      <c r="G32" t="n" s="5">
        <v>35000</v>
      </c>
      <c r="H32" t="n" s="5">
        <v>35000</v>
      </c>
    </row>
    <row r="33" spans="1:9">
      <c r="A33" t="s" s="4">
        <v>540</v>
      </c>
    </row>
    <row r="34" spans="1:9">
      <c r="A34" t="s" s="3">
        <v>520</v>
      </c>
    </row>
    <row r="35" spans="1:9">
      <c r="A35" t="s" s="4">
        <v>541</v>
      </c>
      <c r="H35" t="s" s="4">
        <v>542</v>
      </c>
    </row>
    <row r="36" spans="1:9">
      <c r="A36" t="s" s="4">
        <v>543</v>
      </c>
      <c r="H36" t="n" s="5">
        <v>4500</v>
      </c>
    </row>
    <row r="37" spans="1:9">
      <c r="A37" t="s" s="4">
        <v>544</v>
      </c>
    </row>
    <row r="38" spans="1:9">
      <c r="A38" t="s" s="3">
        <v>520</v>
      </c>
    </row>
    <row r="39" spans="1:9">
      <c r="A39" t="s" s="4">
        <v>541</v>
      </c>
      <c r="G39" t="s" s="4">
        <v>542</v>
      </c>
    </row>
    <row r="40" spans="1:9">
      <c r="A40" t="s" s="4">
        <v>545</v>
      </c>
    </row>
    <row r="41" spans="1:9">
      <c r="A41" t="s" s="3">
        <v>520</v>
      </c>
    </row>
    <row r="42" spans="1:9">
      <c r="A42" t="s" s="4">
        <v>539</v>
      </c>
      <c r="G42" t="n" s="5">
        <v>35000</v>
      </c>
      <c r="H42" t="n" s="5">
        <v>35000</v>
      </c>
    </row>
    <row r="43" spans="1:9">
      <c r="A43" t="s" s="4">
        <v>541</v>
      </c>
      <c r="G43" t="s" s="4">
        <v>359</v>
      </c>
    </row>
    <row r="44" spans="1:9">
      <c r="A44" t="s" s="4">
        <v>546</v>
      </c>
      <c r="G44" t="n" s="5">
        <v>65000</v>
      </c>
    </row>
    <row r="45" spans="1:9">
      <c r="A45" t="s" s="4">
        <v>547</v>
      </c>
    </row>
    <row r="46" spans="1:9">
      <c r="A46" t="s" s="3">
        <v>520</v>
      </c>
    </row>
    <row r="47" spans="1:9">
      <c r="A47" t="s" s="4">
        <v>539</v>
      </c>
      <c r="B47" t="n" s="5">
        <v>3204</v>
      </c>
      <c r="C47" t="n" s="5">
        <v>16112</v>
      </c>
      <c r="D47" t="n" s="5">
        <v>16668</v>
      </c>
    </row>
    <row r="48" spans="1:9">
      <c r="A48" t="s" s="4">
        <v>548</v>
      </c>
    </row>
    <row r="49" spans="1:9">
      <c r="A49" t="s" s="3">
        <v>520</v>
      </c>
    </row>
    <row r="50" spans="1:9">
      <c r="A50" t="s" s="4">
        <v>549</v>
      </c>
      <c r="E50" t="n" s="7">
        <v>4645000</v>
      </c>
      <c r="G50" t="n" s="7">
        <v>4645000</v>
      </c>
    </row>
    <row r="51" spans="1:9">
      <c r="A51" t="s" s="4">
        <v>550</v>
      </c>
      <c r="G51" t="s" s="4">
        <v>551</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2</v>
      </c>
      <c r="B1" t="s" s="2">
        <v>1</v>
      </c>
    </row>
    <row r="2" spans="1:3">
      <c r="B2" t="s" s="2">
        <v>2</v>
      </c>
      <c r="C2" t="s" s="2">
        <v>72</v>
      </c>
    </row>
    <row r="3" spans="1:3">
      <c r="A3" t="s" s="4">
        <v>458</v>
      </c>
    </row>
    <row r="4" spans="1:3">
      <c r="A4" t="s" s="3">
        <v>553</v>
      </c>
    </row>
    <row r="5" spans="1:3">
      <c r="A5" t="s" s="4">
        <v>554</v>
      </c>
      <c r="B5" t="n" s="5">
        <v>64</v>
      </c>
      <c r="C5" t="n" s="5">
        <v>59</v>
      </c>
    </row>
    <row r="6" spans="1:3">
      <c r="A6" t="s" s="4">
        <v>555</v>
      </c>
      <c r="B6" t="n" s="5">
        <v>35</v>
      </c>
      <c r="C6" t="n" s="5">
        <v>35</v>
      </c>
    </row>
    <row r="7" spans="1:3">
      <c r="A7" t="s" s="4">
        <v>556</v>
      </c>
      <c r="B7" t="n" s="5">
        <v>-29</v>
      </c>
      <c r="C7" t="n" s="5">
        <v>-27</v>
      </c>
    </row>
    <row r="8" spans="1:3">
      <c r="A8" t="s" s="4">
        <v>557</v>
      </c>
      <c r="B8" t="n" s="5">
        <v>-3</v>
      </c>
      <c r="C8" t="n" s="5">
        <v>-3</v>
      </c>
    </row>
    <row r="9" spans="1:3">
      <c r="A9" t="s" s="4">
        <v>558</v>
      </c>
      <c r="B9" t="n" s="5">
        <v>67</v>
      </c>
      <c r="C9" t="n" s="5">
        <v>64</v>
      </c>
    </row>
    <row r="10" spans="1:3">
      <c r="A10" t="s" s="4">
        <v>559</v>
      </c>
    </row>
    <row r="11" spans="1:3">
      <c r="A11" t="s" s="3">
        <v>553</v>
      </c>
    </row>
    <row r="12" spans="1:3">
      <c r="A12" t="s" s="4">
        <v>554</v>
      </c>
      <c r="B12" t="n" s="5">
        <v>64</v>
      </c>
      <c r="C12" t="n" s="5">
        <v>59</v>
      </c>
    </row>
    <row r="13" spans="1:3">
      <c r="A13" t="s" s="4">
        <v>555</v>
      </c>
      <c r="B13" t="n" s="5">
        <v>100</v>
      </c>
      <c r="C13" t="n" s="5">
        <v>35</v>
      </c>
    </row>
    <row r="14" spans="1:3">
      <c r="A14" t="s" s="4">
        <v>556</v>
      </c>
      <c r="B14" t="n" s="5">
        <v>-29</v>
      </c>
      <c r="C14" t="n" s="5">
        <v>-27</v>
      </c>
    </row>
    <row r="15" spans="1:3">
      <c r="A15" t="s" s="4">
        <v>557</v>
      </c>
      <c r="B15" t="n" s="5">
        <v>-3</v>
      </c>
      <c r="C15" t="n" s="5">
        <v>-3</v>
      </c>
    </row>
    <row r="16" spans="1:3">
      <c r="A16" t="s" s="4">
        <v>558</v>
      </c>
      <c r="B16" t="n" s="5">
        <v>132</v>
      </c>
      <c r="C16" t="n" s="5">
        <v>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0</v>
      </c>
      <c r="B1" t="s" s="2">
        <v>71</v>
      </c>
      <c r="D1" t="s" s="2">
        <v>1</v>
      </c>
    </row>
    <row r="2" spans="1:5">
      <c r="B2" t="s" s="2">
        <v>2</v>
      </c>
      <c r="C2" t="s" s="2">
        <v>72</v>
      </c>
      <c r="D2" t="s" s="2">
        <v>2</v>
      </c>
      <c r="E2" t="s" s="2">
        <v>72</v>
      </c>
    </row>
    <row r="3" spans="1:5">
      <c r="A3" t="s" s="3">
        <v>561</v>
      </c>
    </row>
    <row r="4" spans="1:5">
      <c r="A4" t="s" s="4">
        <v>562</v>
      </c>
      <c r="B4" t="n" s="7">
        <v>179321</v>
      </c>
      <c r="C4" t="n" s="7">
        <v>175877</v>
      </c>
      <c r="D4" t="n" s="7">
        <v>264595</v>
      </c>
      <c r="E4" t="n" s="7">
        <v>260419</v>
      </c>
    </row>
    <row r="5" spans="1:5">
      <c r="A5" t="s" s="4">
        <v>84</v>
      </c>
      <c r="B5" t="n" s="5">
        <v>13375</v>
      </c>
      <c r="C5" t="n" s="5">
        <v>15359</v>
      </c>
      <c r="D5" t="n" s="5">
        <v>26710</v>
      </c>
      <c r="E5" t="n" s="5">
        <v>28911</v>
      </c>
    </row>
    <row r="6" spans="1:5">
      <c r="A6" t="s" s="4">
        <v>86</v>
      </c>
      <c r="B6" t="n" s="5">
        <v>98868</v>
      </c>
      <c r="D6" t="n" s="5">
        <v>98868</v>
      </c>
    </row>
    <row r="7" spans="1:5">
      <c r="A7" t="s" s="4">
        <v>563</v>
      </c>
      <c r="B7" t="n" s="5">
        <v>-49231</v>
      </c>
      <c r="C7" t="n" s="5">
        <v>46802</v>
      </c>
      <c r="D7" t="n" s="5">
        <v>-41710</v>
      </c>
      <c r="E7" t="n" s="5">
        <v>54110</v>
      </c>
    </row>
    <row r="8" spans="1:5">
      <c r="A8" t="s" s="4">
        <v>564</v>
      </c>
      <c r="D8" t="n" s="5">
        <v>13097</v>
      </c>
      <c r="E8" t="n" s="5">
        <v>14219</v>
      </c>
    </row>
    <row r="9" spans="1:5">
      <c r="A9" t="s" s="4">
        <v>565</v>
      </c>
    </row>
    <row r="10" spans="1:5">
      <c r="A10" t="s" s="3">
        <v>561</v>
      </c>
    </row>
    <row r="11" spans="1:5">
      <c r="A11" t="s" s="4">
        <v>562</v>
      </c>
      <c r="B11" t="n" s="5">
        <v>176047</v>
      </c>
      <c r="C11" t="n" s="5">
        <v>171037</v>
      </c>
      <c r="D11" t="n" s="5">
        <v>255547</v>
      </c>
      <c r="E11" t="n" s="5">
        <v>251141</v>
      </c>
    </row>
    <row r="12" spans="1:5">
      <c r="A12" t="s" s="4">
        <v>84</v>
      </c>
      <c r="B12" t="n" s="5">
        <v>13336</v>
      </c>
      <c r="C12" t="n" s="5">
        <v>15312</v>
      </c>
      <c r="D12" t="n" s="5">
        <v>26626</v>
      </c>
      <c r="E12" t="n" s="5">
        <v>28814</v>
      </c>
    </row>
    <row r="13" spans="1:5">
      <c r="A13" t="s" s="4">
        <v>86</v>
      </c>
      <c r="B13" t="n" s="5">
        <v>98868</v>
      </c>
      <c r="D13" t="n" s="5">
        <v>98868</v>
      </c>
    </row>
    <row r="14" spans="1:5">
      <c r="A14" t="s" s="4">
        <v>563</v>
      </c>
      <c r="B14" t="n" s="5">
        <v>-48573</v>
      </c>
      <c r="C14" t="n" s="5">
        <v>45912</v>
      </c>
      <c r="D14" t="n" s="5">
        <v>-42928</v>
      </c>
      <c r="E14" t="n" s="5">
        <v>52927</v>
      </c>
    </row>
    <row r="15" spans="1:5">
      <c r="A15" t="s" s="4">
        <v>564</v>
      </c>
      <c r="D15" t="n" s="5">
        <v>13066</v>
      </c>
      <c r="E15" t="n" s="5">
        <v>14187</v>
      </c>
    </row>
    <row r="16" spans="1:5">
      <c r="A16" t="s" s="4">
        <v>566</v>
      </c>
    </row>
    <row r="17" spans="1:5">
      <c r="A17" t="s" s="3">
        <v>561</v>
      </c>
    </row>
    <row r="18" spans="1:5">
      <c r="A18" t="s" s="4">
        <v>562</v>
      </c>
      <c r="B18" t="n" s="5">
        <v>3274</v>
      </c>
      <c r="C18" t="n" s="5">
        <v>4840</v>
      </c>
      <c r="D18" t="n" s="5">
        <v>9048</v>
      </c>
      <c r="E18" t="n" s="5">
        <v>9278</v>
      </c>
    </row>
    <row r="19" spans="1:5">
      <c r="A19" t="s" s="4">
        <v>84</v>
      </c>
      <c r="B19" t="n" s="5">
        <v>39</v>
      </c>
      <c r="C19" t="n" s="5">
        <v>47</v>
      </c>
      <c r="D19" t="n" s="5">
        <v>84</v>
      </c>
      <c r="E19" t="n" s="5">
        <v>97</v>
      </c>
    </row>
    <row r="20" spans="1:5">
      <c r="A20" t="s" s="4">
        <v>563</v>
      </c>
      <c r="B20" t="n" s="7">
        <v>-658</v>
      </c>
      <c r="C20" t="n" s="7">
        <v>890</v>
      </c>
      <c r="D20" t="n" s="5">
        <v>1218</v>
      </c>
      <c r="E20" t="n" s="5">
        <v>1183</v>
      </c>
    </row>
    <row r="21" spans="1:5">
      <c r="A21" t="s" s="4">
        <v>564</v>
      </c>
      <c r="D21" t="n" s="7">
        <v>31</v>
      </c>
      <c r="E21" t="n" s="7">
        <v>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7</v>
      </c>
      <c r="B1" t="s" s="2">
        <v>2</v>
      </c>
      <c r="C1" t="s" s="2">
        <v>28</v>
      </c>
    </row>
    <row r="2" spans="1:3">
      <c r="A2" t="s" s="3">
        <v>561</v>
      </c>
    </row>
    <row r="3" spans="1:3">
      <c r="A3" t="s" s="4">
        <v>568</v>
      </c>
      <c r="B3" t="n" s="7">
        <v>298411</v>
      </c>
      <c r="C3" t="n" s="7">
        <v>394941</v>
      </c>
    </row>
    <row r="4" spans="1:3">
      <c r="A4" t="s" s="4">
        <v>569</v>
      </c>
      <c r="B4" t="n" s="5">
        <v>47342</v>
      </c>
      <c r="C4" t="n" s="5">
        <v>49680</v>
      </c>
    </row>
    <row r="5" spans="1:3">
      <c r="A5" t="s" s="4">
        <v>570</v>
      </c>
      <c r="B5" t="n" s="5">
        <v>1595381</v>
      </c>
      <c r="C5" t="n" s="5">
        <v>1718267</v>
      </c>
    </row>
    <row r="6" spans="1:3">
      <c r="A6" t="s" s="4">
        <v>565</v>
      </c>
    </row>
    <row r="7" spans="1:3">
      <c r="A7" t="s" s="3">
        <v>561</v>
      </c>
    </row>
    <row r="8" spans="1:3">
      <c r="A8" t="s" s="4">
        <v>568</v>
      </c>
      <c r="B8" t="n" s="5">
        <v>298411</v>
      </c>
      <c r="C8" t="n" s="5">
        <v>394941</v>
      </c>
    </row>
    <row r="9" spans="1:3">
      <c r="A9" t="s" s="4">
        <v>569</v>
      </c>
      <c r="B9" t="n" s="5">
        <v>47342</v>
      </c>
      <c r="C9" t="n" s="5">
        <v>49680</v>
      </c>
    </row>
    <row r="10" spans="1:3">
      <c r="A10" t="s" s="4">
        <v>570</v>
      </c>
      <c r="B10" t="n" s="5">
        <v>1570512</v>
      </c>
      <c r="C10" t="n" s="5">
        <v>1694103</v>
      </c>
    </row>
    <row r="11" spans="1:3">
      <c r="A11" t="s" s="4">
        <v>566</v>
      </c>
    </row>
    <row r="12" spans="1:3">
      <c r="A12" t="s" s="3">
        <v>561</v>
      </c>
    </row>
    <row r="13" spans="1:3">
      <c r="A13" t="s" s="4">
        <v>570</v>
      </c>
      <c r="B13" t="n" s="7">
        <v>24869</v>
      </c>
      <c r="C13" t="n" s="7">
        <v>241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1</v>
      </c>
      <c r="B1" t="s" s="2">
        <v>71</v>
      </c>
      <c r="D1" t="s" s="2">
        <v>1</v>
      </c>
    </row>
    <row r="2" spans="1:5">
      <c r="B2" t="s" s="2">
        <v>2</v>
      </c>
      <c r="C2" t="s" s="2">
        <v>72</v>
      </c>
      <c r="D2" t="s" s="2">
        <v>2</v>
      </c>
      <c r="E2" t="s" s="2">
        <v>72</v>
      </c>
    </row>
    <row r="3" spans="1:5">
      <c r="A3" t="s" s="3">
        <v>572</v>
      </c>
    </row>
    <row r="4" spans="1:5">
      <c r="A4" t="s" s="4">
        <v>573</v>
      </c>
      <c r="B4" t="n" s="7">
        <v>-49231</v>
      </c>
      <c r="C4" t="n" s="7">
        <v>46802</v>
      </c>
      <c r="D4" t="n" s="7">
        <v>-41710</v>
      </c>
      <c r="E4" t="n" s="7">
        <v>54110</v>
      </c>
    </row>
    <row r="5" spans="1:5">
      <c r="A5" t="s" s="3">
        <v>574</v>
      </c>
    </row>
    <row r="6" spans="1:5">
      <c r="A6" t="s" s="4">
        <v>85</v>
      </c>
      <c r="B6" t="n" s="5">
        <v>-3593</v>
      </c>
      <c r="C6" t="n" s="5">
        <v>-5326</v>
      </c>
      <c r="D6" t="n" s="5">
        <v>-9850</v>
      </c>
      <c r="E6" t="n" s="5">
        <v>-10927</v>
      </c>
    </row>
    <row r="7" spans="1:5">
      <c r="A7" t="s" s="4">
        <v>87</v>
      </c>
      <c r="D7" t="n" s="5">
        <v>-8372</v>
      </c>
    </row>
    <row r="8" spans="1:5">
      <c r="A8" t="s" s="4">
        <v>575</v>
      </c>
      <c r="B8" t="n" s="5">
        <v>-57</v>
      </c>
      <c r="C8" t="n" s="5">
        <v>1097</v>
      </c>
      <c r="D8" t="n" s="5">
        <v>333</v>
      </c>
      <c r="E8" t="n" s="5">
        <v>2358</v>
      </c>
    </row>
    <row r="9" spans="1:5">
      <c r="A9" t="s" s="4">
        <v>576</v>
      </c>
      <c r="B9" t="n" s="7">
        <v>-52881</v>
      </c>
      <c r="C9" t="n" s="7">
        <v>42573</v>
      </c>
      <c r="D9" t="n" s="7">
        <v>-59599</v>
      </c>
      <c r="E9" t="n" s="7">
        <v>455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1"/>
  </cols>
  <sheetData>
    <row r="1" spans="1:6">
      <c r="A1" t="s" s="1">
        <v>96</v>
      </c>
      <c r="B1" t="s" s="2">
        <v>97</v>
      </c>
      <c r="C1" t="s" s="2">
        <v>98</v>
      </c>
      <c r="D1" t="s" s="2">
        <v>99</v>
      </c>
      <c r="E1" t="s" s="2">
        <v>100</v>
      </c>
      <c r="F1" t="s" s="2">
        <v>42</v>
      </c>
    </row>
    <row r="2" spans="1:6">
      <c r="A2" t="s" s="4">
        <v>101</v>
      </c>
      <c r="B2" t="n" s="7">
        <v>456</v>
      </c>
      <c r="C2" t="n" s="7">
        <v>252571</v>
      </c>
      <c r="D2" t="n" s="7">
        <v>671648</v>
      </c>
      <c r="E2" t="n" s="7">
        <v>-93530</v>
      </c>
      <c r="F2" t="n" s="7">
        <v>831145</v>
      </c>
    </row>
    <row r="3" spans="1:6">
      <c r="A3" t="s" s="4">
        <v>102</v>
      </c>
      <c r="B3" t="n" s="5">
        <v>41340</v>
      </c>
    </row>
    <row r="4" spans="1:6">
      <c r="A4" t="s" s="4">
        <v>103</v>
      </c>
      <c r="D4" t="n" s="5">
        <v>-36623</v>
      </c>
      <c r="F4" t="n" s="5">
        <v>-36623</v>
      </c>
    </row>
    <row r="5" spans="1:6">
      <c r="A5" t="s" s="4">
        <v>104</v>
      </c>
      <c r="B5" t="n" s="7">
        <v>1</v>
      </c>
      <c r="C5" t="n" s="5">
        <v>-55</v>
      </c>
      <c r="F5" t="n" s="5">
        <v>-54</v>
      </c>
    </row>
    <row r="6" spans="1:6">
      <c r="A6" t="s" s="4">
        <v>105</v>
      </c>
      <c r="B6" t="n" s="5">
        <v>72</v>
      </c>
    </row>
    <row r="7" spans="1:6">
      <c r="A7" t="s" s="4">
        <v>106</v>
      </c>
      <c r="C7" t="n" s="5">
        <v>595</v>
      </c>
      <c r="F7" t="n" s="5">
        <v>595</v>
      </c>
    </row>
    <row r="8" spans="1:6">
      <c r="A8" t="s" s="4">
        <v>107</v>
      </c>
      <c r="B8" t="n" s="5">
        <v>38</v>
      </c>
    </row>
    <row r="9" spans="1:6">
      <c r="A9" t="s" s="4">
        <v>108</v>
      </c>
      <c r="D9" t="n" s="5">
        <v>-12431</v>
      </c>
      <c r="F9" t="n" s="5">
        <v>-12431</v>
      </c>
    </row>
    <row r="10" spans="1:6">
      <c r="A10" t="s" s="4">
        <v>109</v>
      </c>
      <c r="E10" t="n" s="5">
        <v>-3475</v>
      </c>
      <c r="F10" t="n" s="5">
        <v>-3475</v>
      </c>
    </row>
    <row r="11" spans="1:6">
      <c r="A11" t="s" s="4">
        <v>110</v>
      </c>
      <c r="B11" t="n" s="5">
        <v>-152</v>
      </c>
    </row>
    <row r="12" spans="1:6">
      <c r="A12" t="s" s="4">
        <v>111</v>
      </c>
      <c r="B12" t="n" s="7">
        <v>457</v>
      </c>
      <c r="C12" t="n" s="7">
        <v>253111</v>
      </c>
      <c r="D12" t="n" s="7">
        <v>622594</v>
      </c>
      <c r="E12" t="n" s="7">
        <v>-97005</v>
      </c>
      <c r="F12" t="n" s="7">
        <v>779157</v>
      </c>
    </row>
    <row r="13" spans="1:6">
      <c r="A13" t="s" s="4">
        <v>112</v>
      </c>
      <c r="B13" t="n" s="5">
        <v>412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113</v>
      </c>
      <c r="B1" t="s" s="2">
        <v>71</v>
      </c>
      <c r="E1" t="s" s="2">
        <v>1</v>
      </c>
    </row>
    <row r="2" spans="1:5">
      <c r="B2" t="s" s="2">
        <v>114</v>
      </c>
      <c r="C2" t="s" s="2">
        <v>2</v>
      </c>
      <c r="D2" t="s" s="2">
        <v>115</v>
      </c>
      <c r="E2" t="s" s="2">
        <v>2</v>
      </c>
    </row>
    <row r="3" spans="1:5">
      <c r="A3" t="s" s="4">
        <v>116</v>
      </c>
      <c r="B3" t="n" s="8">
        <v>0.15</v>
      </c>
      <c r="C3" t="n" s="8">
        <v>0.15</v>
      </c>
      <c r="D3" t="n" s="8">
        <v>0.15</v>
      </c>
      <c r="E3" t="n" s="8">
        <v>0.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72</v>
      </c>
    </row>
    <row r="3" spans="1:3">
      <c r="A3" t="s" s="3">
        <v>118</v>
      </c>
    </row>
    <row r="4" spans="1:3">
      <c r="A4" t="s" s="4">
        <v>119</v>
      </c>
      <c r="B4" t="n" s="7">
        <v>-36623</v>
      </c>
      <c r="C4" t="n" s="7">
        <v>29066</v>
      </c>
    </row>
    <row r="5" spans="1:3">
      <c r="A5" t="s" s="3">
        <v>120</v>
      </c>
    </row>
    <row r="6" spans="1:3">
      <c r="A6" t="s" s="4">
        <v>121</v>
      </c>
      <c r="B6" t="n" s="5">
        <v>98868</v>
      </c>
    </row>
    <row r="7" spans="1:3">
      <c r="A7" t="s" s="4">
        <v>122</v>
      </c>
      <c r="B7" t="n" s="5">
        <v>893</v>
      </c>
      <c r="C7" t="n" s="5">
        <v>801</v>
      </c>
    </row>
    <row r="8" spans="1:3">
      <c r="A8" t="s" s="4">
        <v>123</v>
      </c>
      <c r="B8" t="n" s="5">
        <v>-489</v>
      </c>
      <c r="C8" t="n" s="5">
        <v>-2346</v>
      </c>
    </row>
    <row r="9" spans="1:3">
      <c r="A9" t="s" s="4">
        <v>124</v>
      </c>
      <c r="B9" t="n" s="5">
        <v>-132</v>
      </c>
      <c r="C9" t="n" s="5">
        <v>-325</v>
      </c>
    </row>
    <row r="10" spans="1:3">
      <c r="A10" t="s" s="4">
        <v>84</v>
      </c>
      <c r="B10" t="n" s="5">
        <v>26710</v>
      </c>
      <c r="C10" t="n" s="5">
        <v>28911</v>
      </c>
    </row>
    <row r="11" spans="1:3">
      <c r="A11" t="s" s="4">
        <v>125</v>
      </c>
      <c r="B11" t="n" s="5">
        <v>-1323</v>
      </c>
      <c r="C11" t="n" s="5">
        <v>-1427</v>
      </c>
    </row>
    <row r="12" spans="1:3">
      <c r="A12" t="s" s="4">
        <v>126</v>
      </c>
      <c r="B12" t="n" s="5">
        <v>-24971</v>
      </c>
      <c r="C12" t="n" s="5">
        <v>16470</v>
      </c>
    </row>
    <row r="13" spans="1:3">
      <c r="A13" t="s" s="4">
        <v>127</v>
      </c>
      <c r="B13" t="n" s="5">
        <v>1651</v>
      </c>
      <c r="C13" t="n" s="5">
        <v>1309</v>
      </c>
    </row>
    <row r="14" spans="1:3">
      <c r="A14" t="s" s="3">
        <v>128</v>
      </c>
    </row>
    <row r="15" spans="1:3">
      <c r="A15" t="s" s="4">
        <v>129</v>
      </c>
      <c r="B15" t="n" s="5">
        <v>-16469</v>
      </c>
      <c r="C15" t="n" s="5">
        <v>-22842</v>
      </c>
    </row>
    <row r="16" spans="1:3">
      <c r="A16" t="s" s="4">
        <v>130</v>
      </c>
      <c r="B16" t="n" s="5">
        <v>661</v>
      </c>
      <c r="C16" t="n" s="5">
        <v>-780</v>
      </c>
    </row>
    <row r="17" spans="1:3">
      <c r="A17" t="s" s="4">
        <v>131</v>
      </c>
      <c r="B17" t="n" s="5">
        <v>-671</v>
      </c>
      <c r="C17" t="n" s="5">
        <v>-869</v>
      </c>
    </row>
    <row r="18" spans="1:3">
      <c r="A18" t="s" s="4">
        <v>34</v>
      </c>
      <c r="B18" t="n" s="5">
        <v>126</v>
      </c>
      <c r="C18" t="n" s="5">
        <v>-424</v>
      </c>
    </row>
    <row r="19" spans="1:3">
      <c r="A19" t="s" s="4">
        <v>45</v>
      </c>
      <c r="B19" t="n" s="5">
        <v>6394</v>
      </c>
      <c r="C19" t="n" s="5">
        <v>4678</v>
      </c>
    </row>
    <row r="20" spans="1:3">
      <c r="A20" t="s" s="4">
        <v>132</v>
      </c>
      <c r="B20" t="n" s="5">
        <v>11773</v>
      </c>
      <c r="C20" t="n" s="5">
        <v>6435</v>
      </c>
    </row>
    <row r="21" spans="1:3">
      <c r="A21" t="s" s="4">
        <v>47</v>
      </c>
      <c r="B21" t="n" s="5">
        <v>-2634</v>
      </c>
      <c r="C21" t="n" s="5">
        <v>-3</v>
      </c>
    </row>
    <row r="22" spans="1:3">
      <c r="A22" t="s" s="4">
        <v>133</v>
      </c>
      <c r="B22" t="n" s="5">
        <v>-241</v>
      </c>
      <c r="C22" t="n" s="5">
        <v>1463</v>
      </c>
    </row>
    <row r="23" spans="1:3">
      <c r="A23" t="s" s="4">
        <v>134</v>
      </c>
      <c r="B23" t="n" s="5">
        <v>1399</v>
      </c>
      <c r="C23" t="n" s="5">
        <v>195</v>
      </c>
    </row>
    <row r="24" spans="1:3">
      <c r="A24" t="s" s="4">
        <v>135</v>
      </c>
      <c r="B24" t="n" s="5">
        <v>73</v>
      </c>
      <c r="C24" t="n" s="5">
        <v>158</v>
      </c>
    </row>
    <row r="25" spans="1:3">
      <c r="A25" t="s" s="4">
        <v>136</v>
      </c>
      <c r="B25" t="n" s="5">
        <v>64995</v>
      </c>
      <c r="C25" t="n" s="5">
        <v>60470</v>
      </c>
    </row>
    <row r="26" spans="1:3">
      <c r="A26" t="s" s="3">
        <v>137</v>
      </c>
    </row>
    <row r="27" spans="1:3">
      <c r="A27" t="s" s="4">
        <v>138</v>
      </c>
      <c r="B27" t="n" s="5">
        <v>250000</v>
      </c>
    </row>
    <row r="28" spans="1:3">
      <c r="A28" t="s" s="4">
        <v>139</v>
      </c>
      <c r="B28" t="n" s="5">
        <v>-302625</v>
      </c>
      <c r="C28" t="n" s="5">
        <v>-40750</v>
      </c>
    </row>
    <row r="29" spans="1:3">
      <c r="A29" t="s" s="4">
        <v>140</v>
      </c>
      <c r="B29" t="n" s="5">
        <v>-3818</v>
      </c>
    </row>
    <row r="30" spans="1:3">
      <c r="A30" t="s" s="4">
        <v>141</v>
      </c>
      <c r="B30" t="n" s="5">
        <v>-12431</v>
      </c>
      <c r="C30" t="n" s="5">
        <v>-12455</v>
      </c>
    </row>
    <row r="31" spans="1:3">
      <c r="A31" t="s" s="4">
        <v>142</v>
      </c>
      <c r="B31" t="n" s="5">
        <v>595</v>
      </c>
      <c r="C31" t="n" s="5">
        <v>47</v>
      </c>
    </row>
    <row r="32" spans="1:3">
      <c r="A32" t="s" s="4">
        <v>109</v>
      </c>
      <c r="B32" t="n" s="5">
        <v>-3475</v>
      </c>
      <c r="C32" t="n" s="5">
        <v>-1678</v>
      </c>
    </row>
    <row r="33" spans="1:3">
      <c r="A33" t="s" s="4">
        <v>143</v>
      </c>
      <c r="B33" t="n" s="5">
        <v>-71754</v>
      </c>
      <c r="C33" t="n" s="5">
        <v>-54836</v>
      </c>
    </row>
    <row r="34" spans="1:3">
      <c r="A34" t="s" s="3">
        <v>144</v>
      </c>
    </row>
    <row r="35" spans="1:3">
      <c r="A35" t="s" s="4">
        <v>145</v>
      </c>
      <c r="B35" t="n" s="5">
        <v>-13097</v>
      </c>
      <c r="C35" t="n" s="5">
        <v>-14219</v>
      </c>
    </row>
    <row r="36" spans="1:3">
      <c r="A36" t="s" s="4">
        <v>146</v>
      </c>
      <c r="B36" t="n" s="5">
        <v>505</v>
      </c>
      <c r="C36" t="n" s="5">
        <v>1397</v>
      </c>
    </row>
    <row r="37" spans="1:3">
      <c r="A37" t="s" s="4">
        <v>147</v>
      </c>
      <c r="B37" t="n" s="5">
        <v>75</v>
      </c>
      <c r="C37" t="n" s="5">
        <v>173</v>
      </c>
    </row>
    <row r="38" spans="1:3">
      <c r="A38" t="s" s="4">
        <v>148</v>
      </c>
      <c r="B38" t="n" s="5">
        <v>-12517</v>
      </c>
      <c r="C38" t="n" s="5">
        <v>-12649</v>
      </c>
    </row>
    <row r="39" spans="1:3">
      <c r="A39" t="s" s="4">
        <v>149</v>
      </c>
      <c r="B39" t="n" s="5">
        <v>-19276</v>
      </c>
      <c r="C39" t="n" s="5">
        <v>-7015</v>
      </c>
    </row>
    <row r="40" spans="1:3">
      <c r="A40" t="s" s="4">
        <v>150</v>
      </c>
      <c r="B40" t="n" s="5">
        <v>7326</v>
      </c>
      <c r="C40" t="n" s="5">
        <v>5036</v>
      </c>
    </row>
    <row r="41" spans="1:3">
      <c r="A41" t="s" s="4">
        <v>151</v>
      </c>
      <c r="B41" t="n" s="5">
        <v>110046</v>
      </c>
      <c r="C41" t="n" s="5">
        <v>97343</v>
      </c>
    </row>
    <row r="42" spans="1:3">
      <c r="A42" t="s" s="4">
        <v>152</v>
      </c>
      <c r="B42" t="n" s="5">
        <v>98096</v>
      </c>
      <c r="C42" t="n" s="5">
        <v>95364</v>
      </c>
    </row>
    <row r="43" spans="1:3">
      <c r="A43" t="s" s="3">
        <v>153</v>
      </c>
    </row>
    <row r="44" spans="1:3">
      <c r="A44" t="s" s="4">
        <v>154</v>
      </c>
      <c r="B44" t="n" s="5">
        <v>12808</v>
      </c>
      <c r="C44" t="n" s="5">
        <v>11018</v>
      </c>
    </row>
    <row r="45" spans="1:3">
      <c r="A45" t="s" s="4">
        <v>155</v>
      </c>
      <c r="B45" t="n" s="5">
        <v>599</v>
      </c>
      <c r="C45" t="n" s="5">
        <v>553</v>
      </c>
    </row>
    <row r="46" spans="1:3">
      <c r="A46" t="s" s="3">
        <v>156</v>
      </c>
    </row>
    <row r="47" spans="1:3">
      <c r="A47" t="s" s="4">
        <v>157</v>
      </c>
      <c r="B47" t="n" s="7">
        <v>1514</v>
      </c>
      <c r="C47" t="n" s="7">
        <v>13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 of Stock</vt:lpstr>
      <vt:lpstr>Consolidated Statement of Stoc6</vt:lpstr>
      <vt:lpstr>Consolidated Statements of Cash</vt:lpstr>
      <vt:lpstr>Note 1 - Description of Busines</vt:lpstr>
      <vt:lpstr>Note 2 - Significant Accounting</vt:lpstr>
      <vt:lpstr>Note 3 - Inventories</vt:lpstr>
      <vt:lpstr>Note 4 - Goodwill and Other Int</vt:lpstr>
      <vt:lpstr>Note 5 - Long-term Debt</vt:lpstr>
      <vt:lpstr>Note 6 - Per Share Data and Oth</vt:lpstr>
      <vt:lpstr>Note 7 - Related Party Transact</vt:lpstr>
      <vt:lpstr>Note 8 - Legal Proceedings and </vt:lpstr>
      <vt:lpstr>Note 9 - Stock Compensation Pla</vt:lpstr>
      <vt:lpstr>Note 10 - Segment Disclosures</vt:lpstr>
      <vt:lpstr>Accounting Policies, by Policy </vt:lpstr>
      <vt:lpstr>Note 2 - Significant Accounti19</vt:lpstr>
      <vt:lpstr>Note 3 - Inventories (Tables)</vt:lpstr>
      <vt:lpstr>Note 4 - Goodwill and Other I21</vt:lpstr>
      <vt:lpstr>Note 5 - Long-term Debt (Tables</vt:lpstr>
      <vt:lpstr>Note 6 - Per Share Data and O23</vt:lpstr>
      <vt:lpstr>Note 7 - Related Party Transa24</vt:lpstr>
      <vt:lpstr>Note 9 - Stock Compensation P25</vt:lpstr>
      <vt:lpstr>Note 10 - Segment Disclosures (</vt:lpstr>
      <vt:lpstr>Note 1 - Description of Busin27</vt:lpstr>
      <vt:lpstr>Note 2 - Significant Accounti28</vt:lpstr>
      <vt:lpstr>Note 2 - Significant Accounti29</vt:lpstr>
      <vt:lpstr>Note 2 - Significant Accounti30</vt:lpstr>
      <vt:lpstr>Note 3 - Inventories (Details) </vt:lpstr>
      <vt:lpstr>Note 4 - Goodwill and Other I32</vt:lpstr>
      <vt:lpstr>Note 4 - Goodwill and Other I33</vt:lpstr>
      <vt:lpstr>Note 4 - Goodwill and Other I34</vt:lpstr>
      <vt:lpstr>Note 5 - Long-term Debt (Detail</vt:lpstr>
      <vt:lpstr>Note 5 - Long-term Debt (Deta36</vt:lpstr>
      <vt:lpstr>Note 6 - Per Share Data and O37</vt:lpstr>
      <vt:lpstr>Note 6 - Per Share Data and O38</vt:lpstr>
      <vt:lpstr>Note 6 - Per Share Data and O39</vt:lpstr>
      <vt:lpstr>Note 7 - Related Party Transa40</vt:lpstr>
      <vt:lpstr>Note 7 - Related Party Transa41</vt:lpstr>
      <vt:lpstr>Note 7 - Related Party Transa42</vt:lpstr>
      <vt:lpstr>Note 9 - Stock Compensation P43</vt:lpstr>
      <vt:lpstr>Note 9 - Stock Compensation P44</vt:lpstr>
      <vt:lpstr>Note 10 - Segment Disclosures45</vt:lpstr>
      <vt:lpstr>Note 10 - Segment Disclosures46</vt:lpstr>
      <vt:lpstr>Note 10 - Segment Disclosur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1:44Z</dcterms:created>
  <dcterms:modified xmlns:dcterms="http://purl.org/dc/terms/" xmlns:xsi="http://www.w3.org/2001/XMLSchema-instance" xsi:type="dcterms:W3CDTF">2015-07-30T17:41:44Z</dcterms:modified>
  <dc:title xmlns:dc="http://purl.org/dc/elements/1.1/">Untitled</dc:title>
  <dc:description xmlns:dc="http://purl.org/dc/elements/1.1/"/>
  <dc:subject xmlns:dc="http://purl.org/dc/elements/1.1/"/>
  <cp:keywords/>
  <cp:category/>
</cp:coreProperties>
</file>